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hanges in Member" sheetId="5" r:id="rId5"/>
    <s:sheet name="Statements of Changes in Membe6" sheetId="6" r:id="rId6"/>
    <s:sheet name="Statements of Cash Flows" sheetId="7" r:id="rId7"/>
    <s:sheet name="Organization and Limited Liabil" sheetId="8" r:id="rId8"/>
    <s:sheet name="Summary of Significant Accounti" sheetId="9" r:id="rId9"/>
    <s:sheet name="Concentration of Credit Risk an" sheetId="10" r:id="rId10"/>
    <s:sheet name="Notes Receivable, Net" sheetId="11" r:id="rId11"/>
    <s:sheet name="Allowance for Credit Losses" sheetId="12" r:id="rId12"/>
    <s:sheet name="Investments in Equipment and Le" sheetId="13" r:id="rId13"/>
    <s:sheet name="Related Party Transactions" sheetId="14" r:id="rId14"/>
    <s:sheet name="Non-Recourse Debt" sheetId="15" r:id="rId15"/>
    <s:sheet name="Commitments and Contingencies" sheetId="16" r:id="rId16"/>
    <s:sheet name="Guarantees" sheetId="17" r:id="rId17"/>
    <s:sheet name="Members' Capital" sheetId="18" r:id="rId18"/>
    <s:sheet name="Fair Value Measurements" sheetId="19" r:id="rId19"/>
    <s:sheet name="Summary of Significant Accoun20" sheetId="20" r:id="rId20"/>
    <s:sheet name="Summary of Significant Accoun21" sheetId="21" r:id="rId21"/>
    <s:sheet name="Concentration of Credit Risk 22" sheetId="22" r:id="rId22"/>
    <s:sheet name="Allowance for Credit Losses (Ta" sheetId="23" r:id="rId23"/>
    <s:sheet name="Investment in Equipment and Lea" sheetId="24" r:id="rId24"/>
    <s:sheet name="Related Party Transactions (Tab" sheetId="25" r:id="rId25"/>
    <s:sheet name="Non-Recourse Debt (Tables)" sheetId="26" r:id="rId26"/>
    <s:sheet name="Members' Capital (Tables)" sheetId="27" r:id="rId27"/>
    <s:sheet name="Fair Value Measurements (Tables" sheetId="28" r:id="rId28"/>
    <s:sheet name="Organization and Limited Liab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Concentration of Credit Risk 34" sheetId="34" r:id="rId34"/>
    <s:sheet name="Notes Receivable, Net (Narrativ" sheetId="35" r:id="rId35"/>
    <s:sheet name="Allowance for Credit Losses (Na" sheetId="36" r:id="rId36"/>
    <s:sheet name="Allowance for Credit Losses (Ac" sheetId="37" r:id="rId37"/>
    <s:sheet name="Allowance for Credit Losses (Al" sheetId="38" r:id="rId38"/>
    <s:sheet name="Allowance for Credit Losses (Fi" sheetId="39" r:id="rId39"/>
    <s:sheet name="Allowance for Credit Losses (Ne" sheetId="40" r:id="rId40"/>
    <s:sheet name="Investments in Equipment and 41" sheetId="41" r:id="rId41"/>
    <s:sheet name="Investments in Equipment and 42" sheetId="42" r:id="rId42"/>
    <s:sheet name="Investments in Equipment and 43" sheetId="43" r:id="rId43"/>
    <s:sheet name="Investments in Equipment and 44" sheetId="44" r:id="rId44"/>
    <s:sheet name="Investments in Equipment and 45" sheetId="45" r:id="rId45"/>
    <s:sheet name="Investment in Equipment and L46" sheetId="46" r:id="rId46"/>
    <s:sheet name="Related Party Transactions (Aff" sheetId="47" r:id="rId47"/>
    <s:sheet name="Non-Recourse Debt (Narrative) (" sheetId="48" r:id="rId48"/>
    <s:sheet name="Non-Recourse Debt (Future Minim" sheetId="49" r:id="rId49"/>
    <s:sheet name="Commitments and Contingencies (" sheetId="50" r:id="rId50"/>
    <s:sheet name="Members' Capital (Narrative) (D" sheetId="51" r:id="rId51"/>
    <s:sheet name="Members' Capital (Distributions" sheetId="52" r:id="rId52"/>
    <s:sheet name="Fair Value Measurements (Narrat" sheetId="53" r:id="rId53"/>
    <s:sheet name="Fair Value Measurements (Reconc" sheetId="54" r:id="rId54"/>
    <s:sheet name="Fair Value Measurements (Fair V" sheetId="55" r:id="rId55"/>
    <s:sheet name="Fair Value Measurements (Summar" sheetId="56" r:id="rId56"/>
    <s:sheet name="Fair Value Measurements (Estima" sheetId="57" r:id="rId57"/>
  </s:sheets>
  <s:definedNames/>
  <s:calcPr calcId="124519" calcMode="auto" fullCalcOnLoad="1"/>
</s:workbook>
</file>

<file path=xl/sharedStrings.xml><?xml version="1.0" encoding="utf-8"?>
<sst xmlns="http://schemas.openxmlformats.org/spreadsheetml/2006/main" uniqueCount="549">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ATEL CAPITAL EQUIPMENT FUND IX LLC</t>
  </si>
  <si>
    <t>Entity Central Index Key</t>
  </si>
  <si>
    <t>Current Fiscal Year End Date</t>
  </si>
  <si>
    <t>--12-31</t>
  </si>
  <si>
    <t>Entity Filer Category</t>
  </si>
  <si>
    <t>Smaller Reporting Company</t>
  </si>
  <si>
    <t>Entity Voluntary Filers</t>
  </si>
  <si>
    <t>No</t>
  </si>
  <si>
    <t>Entity Current Reporting Status</t>
  </si>
  <si>
    <t>Yes</t>
  </si>
  <si>
    <t>Entity Well-known Seasoned Issuer</t>
  </si>
  <si>
    <t>Trading Symbol</t>
  </si>
  <si>
    <t>zzhjc</t>
  </si>
  <si>
    <t>Entity Public Float</t>
  </si>
  <si>
    <t>Entity Units Outstanding</t>
  </si>
  <si>
    <t>Balance Sheets - USD ($) $ in Thousands</t>
  </si>
  <si>
    <t>Dec. 31, 2014</t>
  </si>
  <si>
    <t>ASSETS</t>
  </si>
  <si>
    <t>Cash and cash equivalents</t>
  </si>
  <si>
    <t>Accounts receivable, net of allowance for doubtful accounts of $1 at December 31, 2015 and $7 at December 31, 2014</t>
  </si>
  <si>
    <t>Notes receivable, net of unearned interest income of $0 at December 31, 2015 and $22 at December 31, 2014</t>
  </si>
  <si>
    <t>Prepaid expenses and other assets</t>
  </si>
  <si>
    <t>Investment in securities</t>
  </si>
  <si>
    <t>Fair value of warrants</t>
  </si>
  <si>
    <t>Investments in equipment and leases, net of accumulated depreciation of $23,772 at December 31, 2015 and $25,440 at December 31, 2014</t>
  </si>
  <si>
    <t>Total assets</t>
  </si>
  <si>
    <t>Accounts payable and accrued liabilities:</t>
  </si>
  <si>
    <t>Managing Member</t>
  </si>
  <si>
    <t>Other</t>
  </si>
  <si>
    <t>Non-recourse debt</t>
  </si>
  <si>
    <t>Unearned operating lease income</t>
  </si>
  <si>
    <t>Total liabilities</t>
  </si>
  <si>
    <t>Commitments and contingencies</t>
  </si>
  <si>
    <t xml:space="preserve"> </t>
  </si>
  <si>
    <t>Members' capital:</t>
  </si>
  <si>
    <t>Other Members</t>
  </si>
  <si>
    <t>Total Members' capital</t>
  </si>
  <si>
    <t>Total liabilities and Members' capital</t>
  </si>
  <si>
    <t>Balance Sheets (Parenthetical) - USD ($) $ in Thousands</t>
  </si>
  <si>
    <t>Balance Sheets [Abstract]</t>
  </si>
  <si>
    <t>Accounts receivable, allowance for doubtful accounts</t>
  </si>
  <si>
    <t>Notes receivable, unearned interest income</t>
  </si>
  <si>
    <t>Investments in equipment and leases, accumulated depreciation</t>
  </si>
  <si>
    <t>Statements of Income - USD ($) $ in Thousands</t>
  </si>
  <si>
    <t>Leasing and lending activities:</t>
  </si>
  <si>
    <t>Operating leases</t>
  </si>
  <si>
    <t>Direct financing leases</t>
  </si>
  <si>
    <t>Interest on notes receivable</t>
  </si>
  <si>
    <t>Gain on sales of lease assets and early termination of notes receivable</t>
  </si>
  <si>
    <t>Unrealized loss on fair valuation of warrants</t>
  </si>
  <si>
    <t>Gain on sales or dispositions of investment in securities</t>
  </si>
  <si>
    <t>Other revenue</t>
  </si>
  <si>
    <t>Total revenues</t>
  </si>
  <si>
    <t>Expenses:</t>
  </si>
  <si>
    <t>Depreciation of operating lease assets</t>
  </si>
  <si>
    <t>Asset management fees to Managing Member and/or affiliates</t>
  </si>
  <si>
    <t>Cost reimbursements to Managing Member and/or affiliates</t>
  </si>
  <si>
    <t>(Reversal of) provision for credit losses</t>
  </si>
  <si>
    <t>Impairment losses</t>
  </si>
  <si>
    <t>Amortization of initial direct costs</t>
  </si>
  <si>
    <t>Other management fees</t>
  </si>
  <si>
    <t>Interest expense</t>
  </si>
  <si>
    <t>Professional fees</t>
  </si>
  <si>
    <t>Outside services</t>
  </si>
  <si>
    <t>Insurance</t>
  </si>
  <si>
    <t>Marine vessel maintenance and other operating costs</t>
  </si>
  <si>
    <t>Railcar and equipment maintenance</t>
  </si>
  <si>
    <t>Franchise fees and state taxes</t>
  </si>
  <si>
    <t>Total operating expenses</t>
  </si>
  <si>
    <t>Other expense, net</t>
  </si>
  <si>
    <t>Net income</t>
  </si>
  <si>
    <t>Net income:</t>
  </si>
  <si>
    <t>Net income per Limited Liability Company Unit (Other Members)</t>
  </si>
  <si>
    <t>Weighted average number of Units outstanding</t>
  </si>
  <si>
    <t>Statements of Changes in Members' Capital - USD ($) $ in Thousands</t>
  </si>
  <si>
    <t>Beginning Balance (in units)</t>
  </si>
  <si>
    <t>Beginning Balance</t>
  </si>
  <si>
    <t>Distributions to Other Members</t>
  </si>
  <si>
    <t>Distributions to Managing Member</t>
  </si>
  <si>
    <t>Ending Balance (in units)</t>
  </si>
  <si>
    <t>Ending Balance</t>
  </si>
  <si>
    <t>Other Members [Member]</t>
  </si>
  <si>
    <t>Managing Member [Member]</t>
  </si>
  <si>
    <t>Statements of Changes in Members' Capital (Parenthetical) - $ / shares</t>
  </si>
  <si>
    <t>Statements of Changes in Members' Capitall [Abstract]</t>
  </si>
  <si>
    <t>Distributions to Other Members, per unit</t>
  </si>
  <si>
    <t>Statements of Cash Flows - USD ($) $ in Thousands</t>
  </si>
  <si>
    <t>Operating activities:</t>
  </si>
  <si>
    <t>Adjustment to reconcile net income to cash provided by operating activities:</t>
  </si>
  <si>
    <t>Changes in operating assets and liabilities:</t>
  </si>
  <si>
    <t>Accounts receivable</t>
  </si>
  <si>
    <t>Accounts payable, Managing Member</t>
  </si>
  <si>
    <t>Accounts payable, other</t>
  </si>
  <si>
    <t>Net cash provided by operating activities</t>
  </si>
  <si>
    <t>Investing activities:</t>
  </si>
  <si>
    <t>Proceeds from sales of lease assets and early termination of notes receivable</t>
  </si>
  <si>
    <t>Proceeds from sales or dispositions of investment in securities</t>
  </si>
  <si>
    <t>Principal payments received on direct financing leases</t>
  </si>
  <si>
    <t>Principal payments received on notes receivable</t>
  </si>
  <si>
    <t>Net cash provided by investing activities</t>
  </si>
  <si>
    <t>Financing activities:</t>
  </si>
  <si>
    <t>Repayments of non-recourse debt</t>
  </si>
  <si>
    <t>Net cash used in financing activities</t>
  </si>
  <si>
    <t>Net decrease in cash and cash equivalents</t>
  </si>
  <si>
    <t>Cash and cash equivalents at beginning of year</t>
  </si>
  <si>
    <t>Cash and cash equivalents at end of year</t>
  </si>
  <si>
    <t>Supplemental disclosures of cash flow information:</t>
  </si>
  <si>
    <t>Cash paid during the period for interest</t>
  </si>
  <si>
    <t>Cash paid during the period for taxes</t>
  </si>
  <si>
    <t>Distributions to Members</t>
  </si>
  <si>
    <t>Organization and Limited Liability Company Matters</t>
  </si>
  <si>
    <t>Organization and Limited Liability Company Matters [Abstract]</t>
  </si>
  <si>
    <t>1. Organization and Limited Liability Company matters:
ATEL Capital Equipment Fund IX, LLC (the “Company” or the “Fund” ) was formed under the laws of the State of California on September 27, 2000 for the purpose of engaging in the sale of limited liability company investment units and acquiring equipment to engage in equipment leasing, lending and sales activities, primarily in the United States. The Managing Member of the Company is ATEL Financial Services, LLC (“AFS”), a California limited liability company. The Company may continue until December 31, 2020 . Contributions in the amount of $ 600 were received as of December 31, 2000, $ 100 of which represented AFS’s continuing interest, and $ 500 of which represented the I nitial Member’s capital investment.
The Company conducted a public offering of 15,000,000 Limited Liability Company Units (“Units”), at a price of $ 10 per Unit. On February 21, 2001, subscriptions for the minimum number of Units ( 120,000 , representing $ 1.2 million) had been received (excluding subscriptions from Pennsylvania investors) and AFS requested that the subscriptions be released to the Company. On that date, the Company commenced operations in its primary business (acquiring equipment to engage in equipment leasing, lending and sales activities) . As of April 3, 2001, the Company had received subscriptions for 753,050 Units ($ 7.5 million), thus exceeding the $ 7.5 million minimum requirement for Pennsylvania, and AFS requested that the remaining funds in escrow (from Pennsylvania investors) be released to the Company.
As of January 15, 2003, the offering was terminated. As of that date, the Company had received subscriptions for 12,065,266 Units ($ 120.7 million). Subsequent to January 15, 2003, Units totaling 10,250 were rescinded or repurchased and funds returned to investors (net of distributions paid and allocated syndication costs, as applicable). As of December 31, 2015 , 12,055,016 Units remain issued and outstanding .
The Co mpany’s principal objectives have been to invest in a diversified portfolio of equipment that (i) preserves, protects and returns the Company’s invested capital; (ii) generates regular distributions to the members of cash from operations and cash from sales or refinancing, with any balance remaining after certain minimum distributions to be used to purchase additional equipment during the reinvestment period (“Reinvestment Period”) (defined as six full years following the year the offering was terminated), which ended on December 31, 2009 and (iii) provides additional distributions following the Reinvestment Period and until all equipment has been sold. The Company is governed by the Limited Liability Company Operating Agreement (“Operating Agreement”) , as amended. On January 1, 2010, the Company commenced liquidation phase activities pursuant to the guidelines of the Operating Agreement.
Pursuant to the terms of the Operating Agreement, AFS receives compensation and reimbursements for services rendered on behalf of the Company ( See Note 7 ). The Company is required to maintain reasonable cash reserves for working capital, the repurchase of Units and contingencies. The repurchase of Units is solely at the discretion of AFS.</t>
  </si>
  <si>
    <t>Summary of Significant Accounting Policies</t>
  </si>
  <si>
    <t>Summary of Significant Accounting Policies [Abstract]</t>
  </si>
  <si>
    <t>2. Summary of significant accounting policies:
Basis of presentation:
The accompanying balance sheets as of December 31, 2015 and 2014,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have been reclassified to conform to the current year presentation. These reclassifications had no significant effect on the reported financial position or results of operations.
Footnote and tabular amounts are presented in thousands, except as to Units and per Unit data.
In preparing the accompanying financial statements, the Company has reviewed, as determined necessary by the Managing Member, events that have occurred after December 31, 2015, up until the issuance of the financial statements. No events were noted which would require disclosure in the footnotes to the financial statement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and expected future cash flows used for impairment analysis purposes and determination of the allowance for doubtful accounts.
Cash and cash equivalents:
Cash and cash equivalents include cash in banks and cash equivalent investments such as U.S. Treasury instruments with original and/or purchased maturities of ninety days or less.
Credit risk:
Financial instruments that potentially subject the Company to concentrations of credit risk include cash and cash equivalents, operating and direct financing lease receivables, notes receivable and accounts receivable. The Company generall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Accounts receivable:
Accounts receivable represent the amounts billed under operating and direct financing lease contracts, and notes receivable which are due to the Company. Allowances for doubtful accounts are typically established based on historical charge off and collection experience and the collectability of specifically identified lessees and invoiced amounts. Accounts receivable deemed uncollectible are charged off to the allowance on a specific identification basis. Amounts recovered that were previously written-off are recorded as other income in the period received.
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The Company earns revenues from its marine vessel based on charter utilization of the vessel or a fixed term lease. When the vessel is chartered, contingent rentals and the associated expenses are recorded when earned and/or incurred. From time to time, the Company incurs “drydocking” costs on its vessel. Drydocking costs include labor and material costs related to refurbishing, overhauling and/or replacing engine and other major mechanical components of the vessel, hull maintenance and other repairs that bring the vessel into seaworthy compliance with U.S. marine codes in order to have it certified as available for charter. Such drydocking costs are capitalized and added to the equipment cost and depreciated over the period between scheduled drydockings, which generally occur every 24 to 30 months.
Direct financing leases and related 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 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Notes receivable, unearned interest income and related revenue recognition:
The Company records all future payments of principal and interest on notes as notes receivable which is then offset by the amount of any related unearned interest income. For financial statement purposes, the Company reports only the net amount of principal due on the balance sheet. The unearned interest is recognized over the term of the note and the income portion of each note payment is calculated so as to generate a constant rate of return on the net balance outstanding. Any fees or costs related to notes receivable are recorded as part of the net investment in notes receivable and amortized over the term of the loan.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for losses as they are deemed uncollectible.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notes may be placed in a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
Initial direct costs:
The Company capitalizes initial direct costs (“IDC”) associated with the origination and funding of lease assets and investments in notes receivable . IDC includes both internal costs (e.g., the costs of employees’ activities in connection with successful lease and loan originations) and external broker fees incurred with such originations. The costs are amortized on a lease by lease (or note by note) basis based on actual contract term using a straight-line method for operating leases and the effective interest rate method for direct financing leases and notes receivable. Upon disposal of the underlying lease or loan assets, both the initial direct costs and the associated accumulated amortization are relieved. Costs related to leases or notes receivable that are not consummated are not eligible for capitalization as initial direct costs and are expensed as acquisition expense.
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Asset valuation:
Recorded values of the Company’s leased asset portfolio are periodically reviewed for impairment. An impairment loss is measured and recognized only if the estimated undiscounted future cash flows of the asset are less than their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Segment reporting:
The Company is not organized by multiple operating segments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s in which the Company seeks leasing and lending opportunities are North America and Europe.
The table below summarizes geographic information relating to the sources, by nation, of the Company’s total revenues for the years ended December 31, 2015 and 2014 and long-lived assets as of December 31, 2015 and 2014 (dollars in thousands):
For The Year Ended December 31,
2015
% of Total
2014
% of Total
Revenue
United States
$ 5,936
99%
$ 9,108
99%
United Kingdom
41
1%
80
1%
Total International
41
1%
80
1%
Total
$ 5,977
100%
$ 9,188
100%
As of December 31,
2015
% of Total
2014
% of Total
Long-lived assets
United States
$ 11,093
100%
$ 15,222
100%
United Kingdom
34
0%
34
0%
Total International
34
0%
34
0%
Total
$ 11,127
100%
$ 15,256
100%
Foreign currency transactions:
Foreign currency transaction gains and losses are reported in the results of operations as “other income” or “other expense” in the period in which they occur. Currently, the Company does not use derivative instruments to hedge its economic exposure with respect to assets, liabilities and firm commitments as the foreign currency transactions risks to date have not been significant. During 2015 and 2014, the Company’s net foreign currency gains (losses) were nominal.
Investment in securities:
Purchased securities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There were neither impaired securities at December 31, 2015 and 2014 nor investment securities sold or disposed of during the years ended December 31, 2015 and 2014.
Warrants
Warrants owned by the Company are not registered for public sale, but are considered derivatives and are reflected at an estimated fair value on the balance sheet as determined by the Managing Member. During 2015 and 2014 , the Company recorded unrealized losses of $125 thousand and $52 thousand, respectively, on the fair valuation of its warrant holdings. As of December 31, 2015, the Company’s remaining warrants had no value. Such warrants expired in January 2016. By comparison, as of December 31, 2014, the estimated fair value of the Company’s portfolio of warrants amounted to $125 thousand. During 2015 and 2014, the Company realized an approximate $94 thousand and $44 thousand of gains on the net exercise of warrants.
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Income taxes:
The Company is treated as a partnership for federal income tax purposes. Pursuant to the provisions of Section 701 of the Internal Revenue Code, a partnership is not subject to federal income taxes. Accordingly, the Company has provided current income taxes for only those states which levy income taxes on partnerships. For the years ended December 31, 2015 and 2014 , the related provision for state income taxes was approximately $68 thousand and $31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5 and 2014 as follows (in thousands):
2015
2014
Financial statement basis of net assets
$ 9,730
$ 11,852
Tax basis of net assets (unaudited)
18,433
17,739
Difference
$ (8,703)
$ (5,887)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reported in these financial statements to the income reported on the Company’s federal tax return (unaudited) for each of the years ended December 31, 2015 and 2014 (in thousands):
2015
2014
Net income per financial statements
$ 3,091
$ 5,370
Tax adjustments (unaudited):
Adjustment to depreciation expense
(430)
36
Provision for losses and doubtful accounts
(6)
4
Adjustments to revenues / other expenses
2,616
2,121
Adjustments to gain on sales of assets
504
637
Other
132
(15)
Income per federal tax return (unaudited)
$ 5,907
$ 8,153
Other expense, net:
Other expense, net for the years ended December 31, 2015 and 2014 consisted solely of net losses on foreign exchange transactions. Such net losses were nominal for both 2015 and 2014.
Per Unit data:
Net income and distributions per Unit are based upon the weighted average number of Other Members’ Units outstanding during the period.
Recent accounting pronouncements:
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t>
  </si>
  <si>
    <t>Concentration of Credit Risk and Major Customer</t>
  </si>
  <si>
    <t>Concentration of Credit Risk and Major Customers [Abstract]</t>
  </si>
  <si>
    <t>Concentration of Credit Risk and Major Customers</t>
  </si>
  <si>
    <t>3. Concentration of credit risk and major customers:
The Company leases equipment to lessees and provides debt financing to borrowers in diversified industries. Leases and notes receivable are subject to AFS’s credit committee review. The leases and notes receivable provide for the return of the equipment to the Company upon default.
As of December 31, 2015 and 2014, there were concentrations (greater than or equal to 10% as a percentage of total equipment cost) of equipment leased to lessees and/or financed for borrowers in certain industries as follows:
2015
2014
Transportation, rail
27%
23%
Marine transportation/Transportation, other
25%
24%
Mining
20%
22%
Paper products
12%
*
* Less than 10%
During 2015 and 2014, certain lessees and/or financial borrowers generated significant portions (defined as greater than or equal to 10%) of the Company’s total leasing and lending revenues, excluding gains or losses on disposition of assets, as follows :
Percentage of Total Leasing and Lending Revenues
Lessee
Type of Equipment
2015
2014
The Sabine Mining Company
Mining
33%
33%
Yellow Fin Marine Services LLC
Transportation, marine
15%
12%
Union Pacific Railroad Company
Transportation, rail
12%
11%</t>
  </si>
  <si>
    <t>Notes Receivable, Net</t>
  </si>
  <si>
    <t>Notes Receivable, Net [Abstract]</t>
  </si>
  <si>
    <t>4 . Notes receivable, net:
The Company has had various notes receivable from borrowers who have financed the purchase of equipment through the Company. The notes were secured by the equipment financed. As of December 31, 2014, only one note receivable remained unsettled with a net outstanding balance of $332 thousand, an annual interest rate of 8.51 %, a nd a maturity date of January 1, 2016 . Such note was fully settled in December 2015.</t>
  </si>
  <si>
    <t>Allowance for Credit Losses</t>
  </si>
  <si>
    <t>Allowance for Credit Losses [Abstract]</t>
  </si>
  <si>
    <t xml:space="preserve">5 . Allowance for credit losses :
The Company’s allowance for credit losses are as follows (in thousands):
Accounts Receivable Allowance for Doubtful Accounts
Valuation Adjustments on
Financing Receivables
Total Allowance
for Credit Losses
Notes Receivable
Finance Leases
Operating Leases
Notes Receivable
Finance Leases
Balance December 31, 2013
$
-
$
-
$ 3
$
-
$
-
$ 3
Provision
-
-
4
-
-
4
Balance December 31, 2014
-
-
7
-
-
7
Reversal of provision
-
-
(6)
-
-
(6)
Balance December 31, 2015
$
-
$
-
$ 1
$
-
$
-
$ 1
Accounts R eceivable
Accounts receivable represent the amounts billed under operating and direct financing lease contracts, and notes receivable which are currently due to the Company.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contracts and notes receivable are applied only against outstanding principal balances.
Financing R eceivable s
In addition to the allowance established for delinquent accounts receivable, the total allowance related solely to financing receivables also includes anticipated impairment charges on notes receivable and direct financing leas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As of December 31, 2015 and 2014 , the Company’s allowance for credit losses (related solely to financing receivables) and its recorded investment in financing receivables were as follows (in thousands):
December 31, 2015
Notes
Receivable
Finance
Leases
Total
Allowance for credit losses:
Ending balance
$
-
$
-
$
-
Ending balance: individually evaluated for impairment
$
-
$
-
$
-
Ending balance: collectively evaluated for impairment
$
-
$
-
$
-
Ending balance: loans acquired with deteriorated credit quality
$
-
$
-
$
-
Financing receivables:
Ending balance
$
-
$ 6,217
1
$ 6,217
Ending balance: individually evaluated for impairment
$
-
$ 6,217
$ 6,217
Ending balance: collectively evaluated for impairment
$
-
$
-
$
-
Ending balance: loans acquired with deteriorated credit quality
$
-
$
-
$
-
1 Includes $1 of unamortized initial direct costs
December 31, 2014
Notes
Receivable
Finance
Leases
Total
Allowance for credit losses:
Ending balance
$
-
$
-
$
-
Ending balance: individually evaluated for impairment
$
-
$
-
$
-
Ending balance: collectively evaluated for impairment
$
-
$
-
$
-
Ending balance: loans acquired with deteriorated credit quality
$
-
$
-
$
-
Financing receivables:
Ending balance
$ 332
$ 8,807
2
$ 9,139
Ending balance: individually evaluated for impairment
$ 332
$ 8,807
$ 9,139
Ending balance: collectively evaluated for impairment
$
-
$
-
$
-
Ending balance: loans acquired with deteriorated credit quality
$
-
$
-
$
-
2 Includes $5 of unamortized initial direct costs
The Company evaluates the credit quality of its financing receivables on a scale equivalent to the following quality indicators related to corporate risk profiles:
Pass – Any account whose lessee/debtor, co-lessee/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 anager to fall into one of the three risk profiles below.
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
At December 31, 2015 and 2014 , the Company’s financing receivables by credit quality indicator and by class of financing receivables are as follows (excludes initial direct costs) (in thousands):
Notes Receivable
Finance Leases
2015
2014
2015
2014
Pass
$
-
$ 332
$ 6,216
$ 8,802
Special mention
-
-
-
-
Substandard
-
-
-
-
Doubtful
-
-
-
-
Total
$
-
$ 332
$ 6,216
$ 8,802
As of December 31, 2015 and 2014, the investment in financing receivables is aged as follows (in thousands):
December 31, 2015
31-60 Days Past Due
61-90 Days Past Due
Greater Than 90 Days
Total Past Due
Current
Total Financing Receivables
Recorded Investment &gt; 90 Days and Accruing
Finance leases
$
-
$
-
$
-
$
-
$ 6,216
$ 6,216
$
-
Total
$
-
$
-
$
-
$
-
$ 6,216
$ 6,216
$
-
December 31, 2014
31-60 Days Past Due
61-90 Days Past Due
Greater Than 90 Days
Total Past Due
Current
Total Financing Receivables
Recorded Investment &gt; 90 Days and Accruing
Notes receivable
$
-
$
-
$
-
$
-
$ 332
$ 332
$
-
Finance leases
-
-
-
-
8,802
8,802
-
Total
$
-
$
-
$
-
$
-
$ 9,134
$ 9,134
$
-
The Company had neither financing receivables in non-accrual status nor impaired financing receivables at both December 31, 2015 and 2014. Likewise, there were no investments in financing receivables with related accounts receivable past due more than 90 days which were still on an accrual basis at December 31, 2015 and 2014 . </t>
  </si>
  <si>
    <t>Investments in Equipment and Leases, Net</t>
  </si>
  <si>
    <t>Investments in Equipment and Leases, Net [Abstract]</t>
  </si>
  <si>
    <t>6 . Investment in equipment and leases, net:
The C ompany’s investment in leases consists of the following (in thousands):
Balance December 31, 2014
Reclassifications, Additions/ Dispositions and Impairment Losses
Depreciation/ Amortization Expense or Amortization of Leases
Balance December 31, 2015
Net investment in operating leases
$ 6,196
$ (1,185)
$ (899)
$ 4,112
Net investment in direct financing leases
8,802
-
(2,586)
6,216
Assets held for sale or lease, net
250
547
-
797
Initial direct costs, net of accumulated amortization of $83 at December 31, 2015 and $90 at December 31, 2014
8
-
(6)
2
Total
$ 15,256
$ (638)
$ (3,491)
$ 11,127
Impairment of investments in leases and assets held for sale or lease: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 the Company recorded $132 thousand and $37 thousand of fair value adjustments to reduce the cost basis of certain impaired off-lease equipment during 2015 and 2014, respectively.
As of December 31, 2015 and 2014 , there were no lease contracts placed in non-accrual status. As of the same dates, the Company had certain other leases with related accounts receivable aged 90 days or more that had not been placed on non-accrual status. In accordance with Company policy, the related accounts receivable were fully reserved. Management continues to closely monitor these leases for any actual change in collectability status and indication of necessary valuation adjustments.
The Company utilizes a straight line depreciation method for equipment in all of the categories currently in its portfolio of operating lease transactions. Depreciation exp ense on the Company’s equipment was approximately $899 thousan d and $1.5 million for the respective years ended December 31, 2015 and 2014. IDC amortization expense totaled $6 thousand and $10 thousand during 2015 and 2014, respectively, all of which was related to operating leases and direct financing leases. All of the leased property was acquired during the years 2001 through 2010.
Operating leases:
Property on operating leases consists of the following (in thousands):
Balance December 31, 2014
Additions
Reclassifications or Dispositions
Balance December 31, 2015
Transportation, rail
$ 12,531
$
-
$ (377)
$ 12,154
Marine vessels
11,200
-
(1,500)
9,700
Transportation, other
3,932
-
(1,921)
2,011
Materials handling
823
-
(195)
628
Construction
565
-
-
565
Manufacturing
1,417
-
(889)
528
Agriculture
1,151
-
(1,151)
-
Other
16
-
-
16
31,635
-
(6,033)
25,602
Less accumulated depreciation
(25,439)
(899)
4,848
(21,490)
Total
$ 6,196
$ (899)
$ (1,185)
$ 4,112
The average estimated residual value for assets on operating leases was 12 % and 16 % of the assets’ original cost at December 31, 2015 and 2014 , respectively . There were no operating leases placed in non-accrual status as of December 31, 2015 and 2014 .
The Company may earn revenues from its containers, marine vessel and certain other assets based on utilization of such assets or a fixed-term lease. Contingent rentals (i.e., short-term, operating charter hire payments) and the associated expenses are record ed when earned and/or incurred. The revenues associated with these rentals are included as a component of Operating Lease R evenues and totaled $97 thousand and $ 179 thousand during the years ended December 31, 2015 and 2014, respectively.
Direct financing leases:
As of December 31, 2015 and 2014, investment in direct financing leases consists of materials handling and mining equipment. The following lists the components of the Company’s investment in direct financing leases as of December 31, 2015 and 2014 (in thousands):
2015
2014
Total minimum lease payments receivable
$ 3,687
$ 8,140
Estimated residual values of leased equipment (unguaranteed)
3,543
3,543
Investment in direct financing leases
7,230
11,683
Less unearned income
(1,014)
(2,881)
Net investment in direct financing leases
$ 6,216
$ 8,802
There was no investment in direct financing lease assets in non-accrual status at December 31, 2015 and 2014 .
At December 31, 2015 , the aggregate amounts of future minimum lease payments receivable are as follows (in thousands):
Operating Leases
Direct Financing Leases
Total
Year ending December 31, 2016
$ 2,033
$ 3,686
$ 5,719
2017
1,700
1
1,701
2018
940
-
940
2019
834
-
834
2020
541
-
541
$ 6,048
$ 3,687
$ 9,735
The useful lives for each category of leases is reviewed at a minimum of once per quarter. As of December 31, 2015 and 2014, the respective useful lives of each category of lease assets in the Company’s portfolio are as follows (in years):
Equipment category
Useful Life
Transportation, rail
35 - 40
Mining
30 - 40
Marine vessels
20 - 30
Manufacturing
10 - 15
Agriculture
7 - 10
Construction
7 - 10
Materials handling
7 - 10
Transportation, other
7 - 10</t>
  </si>
  <si>
    <t>Related Party Transactions</t>
  </si>
  <si>
    <t>Related Party Transactions [Abstract]</t>
  </si>
  <si>
    <t>7 . Related party transactions:
The terms of the Operating Agreement provide that AFS and/or affiliates are entitled to receive certain fees for equipment management and resale and for management of the Company.
The Operating Agreement allows for the reimbursement of costs incurred by AFS for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The Company w il l be liable for certain future costs to be incurred by AFS to manage the administrative services provided to the Company.
Each of ATEL Leasing Corporation (“ALC”) and AFS is a wholly-owned subsidiary of ATEL Capital Group and performs services for the Company. Acquisition services, equipment management, lease administration and asset disposition services are performed by ALC; investor relations, communications services and general administrative services for the Company are performed by AFS.
Cost reimbursements to the Managing Member are based on its costs incurred in performing administrative services for the Company. These costs are allocated to each managed entity based on certain criteria such as total assets, number of investors or contributed capital based upon the type of cost incurred. The Operating Agreement places an annual limit and a cumulative limit for cost reimbursements to AFS and/or affiliates. Any reimbursable costs incurred by AFS and/or affiliates during the year exceeding the annual and/or cumulative limits cannot be reimbursed in the current year, though such costs may be recovered in future years to the extent of the cumulative limit. As of December 31, 2015 , the Company has not exceeded the annual and/or cumulative limitations discussed above.
AFS and/or affiliates earned fees and reimbursements, pursuant to the Operating Agreement as follows during each of the years ended December 31, 2015 and 2014 (in thousands):
2015
2014
Costs reimbursed to Managing Member and/or affiliates
$ 517
$ 557
Asset management fees to Managing Member and/or affiliates
296
471
$ 813
$ 1,028</t>
  </si>
  <si>
    <t>Non-Recourse Debt</t>
  </si>
  <si>
    <t>Non-Recourse Debt [Abstract]</t>
  </si>
  <si>
    <t>8 . N on-recourse debt:
At December 31, 2015 , non-recourse debt consists of notes payable to financial institutions. The notes are due in monthly installments. Interest on the notes is at fixed rates ranging from 6. 58 % to 6.66 %. The notes are secured by assignments of lease payments and pledges of assets. At December 31, 2015 , future payments on direct financing leases totaled approximately $ 3.7 million over the remaining lease terms; and the carrying value of the pledged assets is $ 6.2 million . The notes mature from 201 6 through 2017 .
The non-recourse debt do es not contain any material financial covenant s . The debt is secured by lien s granted by the Company to the non-recourse lender s on (and only on) the discounted lease transaction s . The lender s ha ve recourse only to the following collateral: the specific leased equipment; the related lease chattel paper; the lease receivables; and proceeds of the foregoing items. The non-recourse obligation is payable solely out of t 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 s ,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 s . Accordingly, as there are no financial covenants or ratios imposed on the Company in connection with the non-recourse debt , the Company has determined that there are no material covenants with respect to the non-recourse debt that warrant footnote disclosure.
Future minimum payments of non-recourse debt are as follows (in thousands):
Principal
Interest
Total
Year ending December 31, 2016
$ 3,743
$ 133
$ 3,876
2017
178
1
179
$ 3,921
$ 134
$ 4,055</t>
  </si>
  <si>
    <t>Commitments and Contingencies</t>
  </si>
  <si>
    <t>Commitments and Contingencies [Abstract]</t>
  </si>
  <si>
    <t>9. Commitments and c ontingencies:
At December 31, 2015, the Company had no commitments to purchase lease assets or fund investments in notes receivable .</t>
  </si>
  <si>
    <t>Guarantees</t>
  </si>
  <si>
    <t>Guarantees [Abstract]</t>
  </si>
  <si>
    <t xml:space="preserve">10 . Guarantees:
The Company enters into contracts that contain a variety of indemnifications. The Company’s maximum exposure under these arrangements is unknown. However, the Company has not had prior claims or losses pursuant to these contracts and expects the risk of loss to be remote.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 </t>
  </si>
  <si>
    <t>Members' Capital</t>
  </si>
  <si>
    <t>Members' Capital [Abstract]</t>
  </si>
  <si>
    <t>11 . Members’ capital:
As of December 31, 2015 and 2014 , 12,055,016 Units were issued and outstanding . The Company was authorized to issue up to 15,000,000 Units in addition to t he Units issued to the initial member ( 50 Units).
The Company has the right, exercisable in the Manager’s discretion, but not the obligation, to repurchase Units of a Unitholder who ceases to be a U.S. Citizen, for a price equal to 100 % of the holder’s capital account. The Company is otherwise permitted, but not required, to repurchase Units upon a holder’s r equest. The repurchase of Fund u nits is made in accordance with Section 13 of the Amended and Restated Limited Liability Company Operating Agreement. The repurchase would be at the discretion of the Manager on terms it determines to be appropriate under given circumstances, in the event that the Manager deems such repurchase to be in the best interest of the Company; provided, the Company is never required to repurchase any Units. Upon the repurchase of any Units by the Fund, the tendered Units are cancelled .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As defined in the Operating Agreement, the Company’s Net Income, Net Losses, and Distributions are to be allocated 92.5 % to the Members and 7.5 % to AFS. In accordance with the terms of the Operating Agreement, additional allocations of income were made to AFS in 2015 and 2014 . The amounts allocated were determined to bring AFS’s ending capital account balance to zero at the end of each year .
Distributions to the Other Members were as fol lows (in thousands, except Units and per Unit data):
2015
2014
Distributions declared
$ 4,822
$ 5,425
Weighted average number of Units outstanding
12,055,016
12,055,016
Weighted average distributions per Unit
$ 0.40
$ 0.45</t>
  </si>
  <si>
    <t>Fair Value Measurements</t>
  </si>
  <si>
    <t>Fair Value Measurements [Abstract]</t>
  </si>
  <si>
    <t>12 . Fair value measurements: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At December 31, 2015 and 2014, only the Company’s warrants were measured on a recurring basis. During the same comparative years, the Company recorded non-recurring adjustments to reduce the cost basis of certain equipment deemed impaired. Amounts at December 31, 2015 and 2014 reflect the fair value of the then existing impaired assets.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he measurement methodologies are as follows:
Warrants (recurring)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December 31, 2015, the Company’s remaining warrants had no value. Such warrants expired in January 2016. By comparision, a s of December 31, 2014, the estimated fair value of the Company’s portfolio of warrants amounted to $125 thousand.
The following table reconciles the beginning and ending balances of the Company’s Level 3 recurring assets (in thousands) :
Level 3 Assets
Balance at December 31, 2014
$ 125
Unrealized loss on warrants, net recorded during the year
(125)
Balance at December 31, 2015
$
-
Impaired off-lease equipment (non-recurring)
During 2015 and 2014, the Company deemed certain off-lease equipment (assets) to be impaired and recorded fair value adjustments of $132 thousand and $37 thousand, respectively, to reduce the cost basis of the equipment.
The aforementioned adjustments were non-recurring. Under the Fair Value Measurements Topic of the FASB Accounting Standards Codification, the fair values of such impaired equipment are classified within Level 3 of the valuation hierarchy as the data sources utilized for the valuation of the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The assets impaired during 2014 were all disposed of by December 31, 2014. The table below presents the fair value measurement of assets and liabilities measured at fair value on a non-recurring basis and the level within the hierarchy in which the fair value measurements fall at December 31, 2015 (in thousands):
December 31, 2015
Level 1 Estimated Fair Value
Level 2 Estimated Fair Value
Level 3 Estimated Fair Value
Assets measured at fair value on a non-recurring basis:
Impaired off- lease equipment
$ 300
$
-
$
-
$ 300
The following table summarizes the valuation techniques and significant unobservable inputs used for the Company’s recurring and non-recurring fair value calculation/adjustments categorized as Level 3 in the fair value hierarchy as of December 31, 2015 and 2014 :
December 31, 2015
Name
Valuation
Frequency
Valuation
Technique
Unobservable
Inputs
Range of Input
Values
Warrants
Recurring
Black-Scholes formulation
Stock price
$2.01
Exercise price
$2.01
Time to maturity (in years)
0.04
Risk-free interest rate
0.14%
Annualized volatility
100.00%
Off-lease Equipment
Non-recurring
Market Approach
Third Party Agents' Pricing Quotes - per equipment
$100,000 (total of $300,000 )
Equipment Condition
Poor to Average
December 31, 2014
Name
Valuation
Frequency
Valuation
Technique
Unobservable
Inputs
Range of Input
Values
Warrants
Recurring
Black-Scholes formulation
Stock price
$1.12 - $4.48
Exercise price
$0.65 - $2.01
Time to maturity (in years)
1.04 - 5.50
Risk-free interest rate
0.25% - 1.73%
Annualized volatility
16.01% - 100.00%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Notes receivable
The fair value of the Company’s notes receivable is estimated using either third party appraisals of collateral or discounted cash flow analyses based upon current market rates for similar types of lending arrangements, with credit risk or estimated collateral liquidation adjustments for impaired loans as deemed necessary.
Investment in securities
The Company’s investment securities are not registered for public sale and are carried at cost which management believes approximates fair value, as appropriately adjusted for impairment.
Non-recourse debt
The fair value of the Company’s non-recourse debt is estimated using discounted cash flow analyses, based upon current market borrowing rates for similar types of borrowing arrangements.
Commitments and Contingencies
Management has determined that the fair value of contingent liabilities (or guarantees) is not considered material because management believes there has been no event that has occurred wherein a guarantee liability has been incurred or will likely be incurred.
The following tables present estimated fair values of the Company’s financial instruments in accordance with the guidance provided by the Financial Instruments Topic of the FASB Accounting Standards Codificati on at December 31, 2015 and 2014 (in thousands):
Fair Value Measurements at December 31, 2015
Carrying Amount
Level 1
Level 2
Level 3
Total
Financial assets:
Cash and cash equivalents
$ 2,240
$ 2,240
$
-
$
-
$ 2,240
Investment in securities
5
-
-
5
5
Financial liabilities:
Non-recourse debt
3,921
-
-
3,971
3,971
Fair Value Measurements at December 31, 2014
Carrying Amount
Level 1
Level 2
Level 3
Total
Financial assets:
Cash and cash equivalents
$ 4,633
$ 4,633
$
-
$
-
$ 4,633
Notes receivable, net
332
-
-
332
332
Investment in securities
5
-
-
5
5
Warrants
125
-
-
125
125
Financial liabilities:
Non-recourse debt
8,537
-
-
8,747
8,747</t>
  </si>
  <si>
    <t>Summary of Significant Accounting Policies (Policy)</t>
  </si>
  <si>
    <t>Basis of Presentation</t>
  </si>
  <si>
    <t>Basis of presentation:
The accompanying balance sheets as of December 31, 2015 and 2014,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have been reclassified to conform to the current year presentation. These reclassifications had no significant effect on the reported financial position or results of operations.
Footnote and tabular amounts are presented in thousands, except as to Units and per Unit data.
In preparing the accompanying financial statements, the Company has reviewed, as determined necessary by the Managing Member, events that have occurred after December 31, 2015, up until the issuance of the financial statements. No events were noted which would require disclosure in the footnotes to the financial statements.</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and expected future cash flows used for impairment analysis purposes and determination of the allowance for doubtful accounts. </t>
  </si>
  <si>
    <t>Cash and Cash Equivalents</t>
  </si>
  <si>
    <t xml:space="preserve">Cash and cash equivalents:
Cash and cash equivalents include cash in banks and cash equivalent investments such as U.S. Treasury instruments with original and/or purchased maturities of ninety days or less. </t>
  </si>
  <si>
    <t>Credit Risk</t>
  </si>
  <si>
    <t xml:space="preserve">Credit risk:
Financial instruments that potentially subject the Company to concentrations of credit risk include cash and cash equivalents, operating and direct financing lease receivables, notes receivable and accounts receivable. The Company generall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t>
  </si>
  <si>
    <t>Accounts Receivable</t>
  </si>
  <si>
    <t xml:space="preserve">Accounts receivable:
Accounts receivable represent the amounts billed under operating and direct financing lease contracts, and notes receivable which are due to the Company. Allowances for doubtful accounts are typically established based on historical charge off and collection experience and the collectability of specifically identified lessees and invoiced amounts. Accounts receivable deemed uncollectible are charged off to the allowance on a specific identification basis. Amounts recovered that were previously written-off are recorded as other income in the period received. </t>
  </si>
  <si>
    <t>Equipment on Operating Leases and Related Revenue Recognition</t>
  </si>
  <si>
    <t xml:space="preserve">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The Company earns revenues from its marine vessel based on charter utilization of the vessel or a fixed term lease. When the vessel is chartered, contingent rentals and the associated expenses are recorded when earned and/or incurred. From time to time, the Company incurs “drydocking” costs on its vessel. Drydocking costs include labor and material costs related to refurbishing, overhauling and/or replacing engine and other major mechanical components of the vessel, hull maintenance and other repairs that bring the vessel into seaworthy compliance with U.S. marine codes in order to have it certified as available for charter. Such drydocking costs are capitalized and added to the equipment cost and depreciated over the period between scheduled drydockings, which generally occur every 24 to 30 months. </t>
  </si>
  <si>
    <t>Direct Financing Leases and Related Revenue Recognition</t>
  </si>
  <si>
    <t xml:space="preserve">Direct financing leases and related 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 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t>
  </si>
  <si>
    <t>Notes Receivable, Unearned Interest Income and Related Revenue Recognition</t>
  </si>
  <si>
    <t>Notes receivable, unearned interest income and related revenue recognition:
The Company records all future payments of principal and interest on notes as notes receivable which is then offset by the amount of any related unearned interest income. For financial statement purposes, the Company reports only the net amount of principal due on the balance sheet. The unearned interest is recognized over the term of the note and the income portion of each note payment is calculated so as to generate a constant rate of return on the net balance outstanding. Any fees or costs related to notes receivable are recorded as part of the net investment in notes receivable and amortized over the term of the loan.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for losses as they are deemed uncollectible.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notes may be placed in a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t>
  </si>
  <si>
    <t>Initial Direct Costs</t>
  </si>
  <si>
    <t xml:space="preserve">Initial direct costs:
The Company capitalizes initial direct costs (“IDC”) associated with the origination and funding of lease assets and investments in notes receivable . IDC includes both internal costs (e.g., the costs of employees’ activities in connection with successful lease and loan originations) and external broker fees incurred with such originations. The costs are amortized on a lease by lease (or note by note) basis based on actual contract term using a straight-line method for operating leases and the effective interest rate method for direct financing leases and notes receivable. Upon disposal of the underlying lease or loan assets, both the initial direct costs and the associated accumulated amortization are relieved. Costs related to leases or notes receivable that are not consummated are not eligible for capitalization as initial direct costs and are expensed as acquisition expense. </t>
  </si>
  <si>
    <t>Acquisition Expense</t>
  </si>
  <si>
    <t xml:space="preserve">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t>
  </si>
  <si>
    <t>Asset Valuation</t>
  </si>
  <si>
    <t xml:space="preserve">Asset valuation:
Recorded values of the Company’s leased asset portfolio are periodically reviewed for impairment. An impairment loss is measured and recognized only if the estimated undiscounted future cash flows of the asset are less than their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t>
  </si>
  <si>
    <t>Segment Reporting</t>
  </si>
  <si>
    <t>Segment reporting:
The Company is not organized by multiple operating segments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s in which the Company seeks leasing and lending opportunities are North America and Europe.
The table below summarizes geographic information relating to the sources, by nation, of the Company’s total revenues for the years ended December 31, 2015 and 2014 and long-lived assets as of December 31, 2015 and 2014 (dollars in thousands):
For The Year Ended December 31,
2015
% of Total
2014
% of Total
Revenue
United States
$ 5,936
99%
$ 9,108
99%
United Kingdom
41
1%
80
1%
Total International
41
1%
80
1%
Total
$ 5,977
100%
$ 9,188
100%
As of December 31,
2015
% of Total
2014
% of Total
Long-lived assets
United States
$ 11,093
100%
$ 15,222
100%
United Kingdom
34
0%
34
0%
Total International
34
0%
34
0%
Total
$ 11,127
100%
$ 15,256
100%</t>
  </si>
  <si>
    <t>Foreign Currency Transactions</t>
  </si>
  <si>
    <t xml:space="preserve">Foreign currency transactions:
Foreign currency transaction gains and losses are reported in the results of operations as “other income” or “other expense” in the period in which they occur. Currently, the Company does not use derivative instruments to hedge its economic exposure with respect to assets, liabilities and firm commitments as the foreign currency transactions risks to date have not been significant. During 2015 and 2014, the Company’s net foreign currency gains (losses) were nominal. </t>
  </si>
  <si>
    <t>Investment in Securities</t>
  </si>
  <si>
    <t xml:space="preserve">Investment in securities:
Purchased securities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There were neither impaired securities at December 31, 2015 and 2014 nor investment securities sold or disposed of during the years ended December 31, 2015 and 2014.
Warrants
Warrants owned by the Company are not registered for public sale, but are considered derivatives and are reflected at an estimated fair value on the balance sheet as determined by the Managing Member. During 2015 and 2014 , the Company recorded unrealized losses of $125 thousand and $52 thousand, respectively, on the fair valuation of its warrant holdings. As of December 31, 2015, the Company’s remaining warrants had no value. Such warrants expired in January 2016. By comparison, as of December 31, 2014, the estimated fair value of the Company’s portfolio of warrants amounted to $125 thousand. During 2015 and 2014, the Company realized an approximate $94 thousand and $44 thousand of gains on the net exercise of warrants. </t>
  </si>
  <si>
    <t>Unearned Operating Lease Income</t>
  </si>
  <si>
    <t xml:space="preserve">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t>
  </si>
  <si>
    <t>Income Taxes</t>
  </si>
  <si>
    <t>Income taxes:
The Company is treated as a partnership for federal income tax purposes. Pursuant to the provisions of Section 701 of the Internal Revenue Code, a partnership is not subject to federal income taxes. Accordingly, the Company has provided current income taxes for only those states which levy income taxes on partnerships. For the years ended December 31, 2015 and 2014 , the related provision for state income taxes was approximately $68 thousand and $31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5 and 2014 as follows (in thousands):
2015
2014
Financial statement basis of net assets
$ 9,730
$ 11,852
Tax basis of net assets (unaudited)
18,433
17,739
Difference
$ (8,703)
$ (5,887)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reported in these financial statements to the income reported on the Company’s federal tax return (unaudited) for each of the years ended December 31, 2015 and 2014 (in thousands):
2015
2014
Net income per financial statements
$ 3,091
$ 5,370
Tax adjustments (unaudited):
Adjustment to depreciation expense
(430)
36
Provision for losses and doubtful accounts
(6)
4
Adjustments to revenues / other expenses
2,616
2,121
Adjustments to gain on sales of assets
504
637
Other
132
(15)
Income per federal tax return (unaudited)
$ 5,907
$ 8,153</t>
  </si>
  <si>
    <t>Other income (expense), net</t>
  </si>
  <si>
    <t xml:space="preserve">Other expense, net:
Other expense, net for the years ended December 31, 2015 and 2014 consisted solely of net losses on foreign exchange transactions. Such net losses were nominal for both 2015 and 2014. </t>
  </si>
  <si>
    <t>Per Unit Data</t>
  </si>
  <si>
    <t xml:space="preserve">Per Unit data:
Net income and distributions per Unit are based upon the weighted average number of Other Members’ Units outstanding during the period. </t>
  </si>
  <si>
    <t>Recent Accounting Pronouncements</t>
  </si>
  <si>
    <t>Recent accounting pronouncements:
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t>
  </si>
  <si>
    <t>Summary of Significant Accounting Policies (Tables)</t>
  </si>
  <si>
    <t>Summary of Geographic Information Relating to Sources, by Nation, of Partnership's Total Revenue and Long-Lived Assets</t>
  </si>
  <si>
    <t>The table below summarizes geographic information relating to the sources, by nation, of the Company’s total revenues for the years ended December 31, 2015 and 2014 and long-lived assets as of December 31, 2015 and 2014 (dollars in thousands):
For The Year Ended December 31,
2015
% of Total
2014
% of Total
Revenue
United States
$ 5,936
99%
$ 9,108
99%
United Kingdom
41
1%
80
1%
Total International
41
1%
80
1%
Total
$ 5,977
100%
$ 9,188
100%
As of December 31,
2015
% of Total
2014
% of Total
Long-lived assets
United States
$ 11,093
100%
$ 15,222
100%
United Kingdom
34
0%
34
0%
Total International
34
0%
34
0%
Total
$ 11,127
100%
$ 15,256
100%</t>
  </si>
  <si>
    <t>Schedule of Differences Between Book Value and Tax Basis of Net Assets</t>
  </si>
  <si>
    <t>The tax bases of the Company’s net assets and liabilities vary from the amounts presented in these financial statements at December 31, 2015 and 2014 as follows (in thousands):
2015
2014
Financial statement basis of net assets
$ 9,730
$ 11,852
Tax basis of net assets (unaudited)
18,433
17,739
Difference
$ (8,703)
$ (5,887)</t>
  </si>
  <si>
    <t>Reconciliation of Net Income (Loss) Reported in Financial Statements and Federal Tax Return</t>
  </si>
  <si>
    <t>The following reconciles the net income reported in these financial statements to the income reported on the Company’s federal tax return (unaudited) for each of the years ended December 31, 2015 and 2014 (in thousands):
2015
2014
Net income per financial statements
$ 3,091
$ 5,370
Tax adjustments (unaudited):
Adjustment to depreciation expense
(430)
36
Provision for losses and doubtful accounts
(6)
4
Adjustments to revenues / other expenses
2,616
2,121
Adjustments to gain on sales of assets
504
637
Other
132
(15)
Income per federal tax return (unaudited)
$ 5,907
$ 8,153</t>
  </si>
  <si>
    <t>Concentration of Credit Risk and Major Customers (Tables)</t>
  </si>
  <si>
    <t>Schedule of Equipment Leased, Credit Risk Concentration</t>
  </si>
  <si>
    <t>As of December 31, 2015 and 2014, there were concentrations (greater than or equal to 10% as a percentage of total equipment cost) of equipment leased to lessees and/or financed for borrowers in certain industries as follows:
2015
2014
Transportation, rail
27%
23%
Marine transportation/Transportation, other
25%
24%
Mining
20%
22%
Paper products
12%
*
* Less than 10%</t>
  </si>
  <si>
    <t>Schedule of Major Customers Credit Risk Concentration</t>
  </si>
  <si>
    <t>During 2015 and 2014, certain lessees and/or financial borrowers generated significant portions (defined as greater than or equal to 10%) of the Company’s total leasing and lending revenues, excluding gains or losses on disposition of assets, as follows :
Percentage of Total Leasing and Lending Revenues
Lessee
Type of Equipment
2015
2014
The Sabine Mining Company
Mining
33%
33%
Yellow Fin Marine Services LLC
Transportation, marine
15%
12%
Union Pacific Railroad Company
Transportation, rail
12%
11%</t>
  </si>
  <si>
    <t>Allowance for Credit Losses (Tables)</t>
  </si>
  <si>
    <t>Activity in Allowance for Doubtful Accounts</t>
  </si>
  <si>
    <t>The Company’s allowance for credit losses are as follows (in thousands):
Accounts Receivable Allowance for Doubtful Accounts
Valuation Adjustments on
Financing Receivables
Total Allowance
for Credit Losses
Notes Receivable
Finance Leases
Operating Leases
Notes Receivable
Finance Leases
Balance December 31, 2013
$
-
$
-
$ 3
$
-
$
-
$ 3
Provision
-
-
4
-
-
4
Balance December 31, 2014
-
-
7
-
-
7
Reversal of provision
-
-
(6)
-
-
(6)
Balance December 31, 2015
$
-
$
-
$ 1
$
-
$
-
$ 1</t>
  </si>
  <si>
    <t>Allowance for Credit Losses and Recorded Investment in Financing Receivables</t>
  </si>
  <si>
    <t>As of December 31, 2015 and 2014 , the Company’s allowance for credit losses (related solely to financing receivables) and its recorded investment in financing receivables were as follows (in thousands):
December 31, 2015
Notes
Receivable
Finance
Leases
Total
Allowance for credit losses:
Ending balance
$
-
$
-
$
-
Ending balance: individually evaluated for impairment
$
-
$
-
$
-
Ending balance: collectively evaluated for impairment
$
-
$
-
$
-
Ending balance: loans acquired with deteriorated credit quality
$
-
$
-
$
-
Financing receivables:
Ending balance
$
-
$ 6,217
1
$ 6,217
Ending balance: individually evaluated for impairment
$
-
$ 6,217
$ 6,217
Ending balance: collectively evaluated for impairment
$
-
$
-
$
-
Ending balance: loans acquired with deteriorated credit quality
$
-
$
-
$
-
1 Includes $1 of unamortized initial direct costs
December 31, 2014
Notes
Receivable
Finance
Leases
Total
Allowance for credit losses:
Ending balance
$
-
$
-
$
-
Ending balance: individually evaluated for impairment
$
-
$
-
$
-
Ending balance: collectively evaluated for impairment
$
-
$
-
$
-
Ending balance: loans acquired with deteriorated credit quality
$
-
$
-
$
-
Financing receivables:
Ending balance
$ 332
$ 8,807
2
$ 9,139
Ending balance: individually evaluated for impairment
$ 332
$ 8,807
$ 9,139
Ending balance: collectively evaluated for impairment
$
-
$
-
$
-
Ending balance: loans acquired with deteriorated credit quality
$
-
$
-
$
-
2 Includes $5 of unamortized initial direct costs</t>
  </si>
  <si>
    <t>Financing Receivables by Credit Quality Indicator and by Class</t>
  </si>
  <si>
    <t>At December 31, 2015 and 2014 , the Company’s financing receivables by credit quality indicator and by class of financing receivables are as follows (excludes initial direct costs) (in thousands):
Notes Receivable
Finance Leases
2015
2014
2015
2014
Pass
$
-
$ 332
$ 6,216
$ 8,802
Special mention
-
-
-
-
Substandard
-
-
-
-
Doubtful
-
-
-
-
Total
$
-
$ 332
$ 6,216
$ 8,802</t>
  </si>
  <si>
    <t>Net Investment in Financing Receivables by Age</t>
  </si>
  <si>
    <t>As of December 31, 2015 and 2014, the investment in financing receivables is aged as follows (in thousands):
December 31, 2015
31-60 Days Past Due
61-90 Days Past Due
Greater Than 90 Days
Total Past Due
Current
Total Financing Receivables
Recorded Investment &gt; 90 Days and Accruing
Finance leases
$
-
$
-
$
-
$
-
$ 6,216
$ 6,216
$
-
Total
$
-
$
-
$
-
$
-
$ 6,216
$ 6,216
$
-
December 31, 2014
31-60 Days Past Due
61-90 Days Past Due
Greater Than 90 Days
Total Past Due
Current
Total Financing Receivables
Recorded Investment &gt; 90 Days and Accruing
Notes receivable
$
-
$
-
$
-
$
-
$ 332
$ 332
$
-
Finance leases
-
-
-
-
8,802
8,802
-
Total
$
-
$
-
$
-
$
-
$ 9,134
$ 9,134
$
-</t>
  </si>
  <si>
    <t>Investment in Equipment and Leases, Net (Tables)</t>
  </si>
  <si>
    <t>Leases [Abstract]</t>
  </si>
  <si>
    <t>Investment in Leases</t>
  </si>
  <si>
    <t>The C ompany’s investment in leases consists of the following (in thousands):
Balance December 31, 2014
Reclassifications, Additions/ Dispositions and Impairment Losses
Depreciation/ Amortization Expense or Amortization of Leases
Balance December 31, 2015
Net investment in operating leases
$ 6,196
$ (1,185)
$ (899)
$ 4,112
Net investment in direct financing leases
8,802
-
(2,586)
6,216
Assets held for sale or lease, net
250
547
-
797
Initial direct costs, net of accumulated amortization of $83 at December 31, 2015 and $90 at December 31, 2014
8
-
(6)
2
Total
$ 15,256
$ (638)
$ (3,491)
$ 11,127</t>
  </si>
  <si>
    <t>Property on Operating Leases</t>
  </si>
  <si>
    <t>Property on operating leases consists of the following (in thousands):
Balance December 31, 2014
Additions
Reclassifications or Dispositions
Balance December 31, 2015
Transportation, rail
$ 12,531
$
-
$ (377)
$ 12,154
Marine vessels
11,200
-
(1,500)
9,700
Transportation, other
3,932
-
(1,921)
2,011
Materials handling
823
-
(195)
628
Construction
565
-
-
565
Manufacturing
1,417
-
(889)
528
Agriculture
1,151
-
(1,151)
-
Other
16
-
-
16
31,635
-
(6,033)
25,602
Less accumulated depreciation
(25,439)
(899)
4,848
(21,490)
Total
$ 6,196
$ (899)
$ (1,185)
$ 4,112</t>
  </si>
  <si>
    <t>Components of Company's Investment in Direct Financing Leases</t>
  </si>
  <si>
    <t>The following lists the components of the Company’s investment in direct financing leases as of December 31, 2015 and 2014 (in thousands):
2015
2014
Total minimum lease payments receivable
$ 3,687
$ 8,140
Estimated residual values of leased equipment (unguaranteed)
3,543
3,543
Investment in direct financing leases
7,230
11,683
Less unearned income
(1,014)
(2,881)
Net investment in direct financing leases
$ 6,216
$ 8,802</t>
  </si>
  <si>
    <t>Future Minimum Lease Payments Receivable</t>
  </si>
  <si>
    <t>At December 31, 2015 , the aggregate amounts of future minimum lease payments receivable are as follows (in thousands):
Operating Leases
Direct Financing Leases
Total
Year ending December 31, 2016
$ 2,033
$ 3,686
$ 5,719
2017
1,700
1
1,701
2018
940
-
940
2019
834
-
834
2020
541
-
541
$ 6,048
$ 3,687
$ 9,735</t>
  </si>
  <si>
    <t>Schedule of Useful Lives of Assets</t>
  </si>
  <si>
    <t>The useful lives for each category of leases is reviewed at a minimum of once per quarter. As of December 31, 2015 and 2014, the respective useful lives of each category of lease assets in the Company’s portfolio are as follows (in years):
Equipment category
Useful Life
Transportation, rail
35 - 40
Mining
30 - 40
Marine vessels
20 - 30
Manufacturing
10 - 15
Agriculture
7 - 10
Construction
7 - 10
Materials handling
7 - 10
Transportation, other
7 - 10</t>
  </si>
  <si>
    <t>Related Party Transactions (Tables)</t>
  </si>
  <si>
    <t>Affiliates Earned Commissions and Billed for Reimbursements Pursuant to Operating Agreement</t>
  </si>
  <si>
    <t>AFS and/or affiliates earned fees and reimbursements, pursuant to the Operating Agreement as follows during each of the years ended December 31, 2015 and 2014 (in thousands):
2015
2014
Costs reimbursed to Managing Member and/or affiliates
$ 517
$ 557
Asset management fees to Managing Member and/or affiliates
296
471
$ 813
$ 1,028</t>
  </si>
  <si>
    <t>Non-Recourse Debt (Tables)</t>
  </si>
  <si>
    <t>Future Minimum Payments of Non-Recourse Debt</t>
  </si>
  <si>
    <t>Future minimum payments of non-recourse debt are as follows (in thousands):
Principal
Interest
Total
Year ending December 31, 2016
$ 3,743
$ 133
$ 3,876
2017
178
1
179
$ 3,921
$ 134
$ 4,055</t>
  </si>
  <si>
    <t>Members' Capital (Tables)</t>
  </si>
  <si>
    <t>Distributions to the Other Members were as fol lows (in thousands, except Units and per Unit data):
2015
2014
Distributions declared
$ 4,822
$ 5,425
Weighted average number of Units outstanding
12,055,016
12,055,016
Weighted average distributions per Unit
$ 0.40
$ 0.45</t>
  </si>
  <si>
    <t>Fair Value Measurements (Tables)</t>
  </si>
  <si>
    <t>Reconciliation of Level 3 Assets</t>
  </si>
  <si>
    <t>The following table reconciles the beginning and ending balances of the Company’s Level 3 recurring assets (in thousands) :
Level 3 Assets
Balance at December 31, 2014
$ 125
Unrealized loss on warrants, net recorded during the year
(125)
Balance at December 31, 2015
$
-</t>
  </si>
  <si>
    <t>Fair Value Measurement of Assets and Liabilities Measured at Fair Value on a Non-Recurring Basis</t>
  </si>
  <si>
    <t>The table below presents the fair value measurement of assets and liabilities measured at fair value on a non-recurring basis and the level within the hierarchy in which the fair value measurements fall at December 31, 2015 (in thousands):
December 31, 2015
Level 1 Estimated Fair Value
Level 2 Estimated Fair Value
Level 3 Estimated Fair Value
Assets measured at fair value on a non-recurring basis:
Impaired off- lease equipment
$ 300
$
-
$
-
$ 300</t>
  </si>
  <si>
    <t>Summary of Valuation Techniques and Significant Unobservable Inputs Used</t>
  </si>
  <si>
    <t>The following table summarizes the valuation techniques and significant unobservable inputs used for the Company’s recurring and non-recurring fair value calculation/adjustments categorized as Level 3 in the fair value hierarchy as of December 31, 2015 and 2014 :
December 31, 2015
Name
Valuation
Frequency
Valuation
Technique
Unobservable
Inputs
Range of Input
Values
Warrants
Recurring
Black-Scholes formulation
Stock price
$2.01
Exercise price
$2.01
Time to maturity (in years)
0.04
Risk-free interest rate
0.14%
Annualized volatility
100.00%
Off-lease Equipment
Non-recurring
Market Approach
Third Party Agents' Pricing Quotes - per equipment
$100,000 (total of $300,000 )
Equipment Condition
Poor to Average
December 31, 2014
Name
Valuation
Frequency
Valuation
Technique
Unobservable
Inputs
Range of Input
Values
Warrants
Recurring
Black-Scholes formulation
Stock price
$1.12 - $4.48
Exercise price
$0.65 - $2.01
Time to maturity (in years)
1.04 - 5.50
Risk-free interest rate
0.25% - 1.73%
Annualized volatility
16.01% - 100.00%</t>
  </si>
  <si>
    <t>Estimated Fair Values of Financial Instruments</t>
  </si>
  <si>
    <t>The following tables present estimated fair values of the Company’s financial instruments in accordance with the guidance provided by the Financial Instruments Topic of the FASB Accounting Standards Codificati on at December 31, 2015 and 2014 (in thousands):
Fair Value Measurements at December 31, 2015
Carrying Amount
Level 1
Level 2
Level 3
Total
Financial assets:
Cash and cash equivalents
$ 2,240
$ 2,240
$
-
$
-
$ 2,240
Investment in securities
5
-
-
5
5
Financial liabilities:
Non-recourse debt
3,921
-
-
3,971
3,971
Fair Value Measurements at December 31, 2014
Carrying Amount
Level 1
Level 2
Level 3
Total
Financial assets:
Cash and cash equivalents
$ 4,633
$ 4,633
$
-
$
-
$ 4,633
Notes receivable, net
332
-
-
332
332
Investment in securities
5
-
-
5
5
Warrants
125
-
-
125
125
Financial liabilities:
Non-recourse debt
8,537
-
-
8,747
8,747</t>
  </si>
  <si>
    <t>Organization and Limited Liability Company Matters (Narrative) (Details) - USD ($)</t>
  </si>
  <si>
    <t>Jan. 16, 2001</t>
  </si>
  <si>
    <t>Dec. 31, 2009</t>
  </si>
  <si>
    <t>Jan. 15, 2003</t>
  </si>
  <si>
    <t>Apr. 03, 2001</t>
  </si>
  <si>
    <t>Feb. 21, 2001</t>
  </si>
  <si>
    <t>Dec. 31, 2000</t>
  </si>
  <si>
    <t>Organization, Consolidation and Presentation of Financial Statements Disclosure [Line Items]</t>
  </si>
  <si>
    <t>Limited Liability Company, business cessation date</t>
  </si>
  <si>
    <t>Dec. 31,
		2020</t>
  </si>
  <si>
    <t>Contributions of capital</t>
  </si>
  <si>
    <t>Public offering of Limited Liability Company Units</t>
  </si>
  <si>
    <t>Public offering of Limited Liability Company Units, price per Unit</t>
  </si>
  <si>
    <t>Sale of Limited Liability Company Units, number of Units</t>
  </si>
  <si>
    <t>Proceeds from sale of Limited Liability Company Units</t>
  </si>
  <si>
    <t>Repurchase of Units, number of Units</t>
  </si>
  <si>
    <t>Amount of aggregate subscriptions for Pennsylvania subscriptions to be released to the Fund</t>
  </si>
  <si>
    <t>Units issued</t>
  </si>
  <si>
    <t>Units outstanding</t>
  </si>
  <si>
    <t>Reinvestment period</t>
  </si>
  <si>
    <t>6 years</t>
  </si>
  <si>
    <t>Minimum [Member]</t>
  </si>
  <si>
    <t>Atel Financial Services LLC [Member]</t>
  </si>
  <si>
    <t>Capital investment</t>
  </si>
  <si>
    <t>Members Equity Contributions [Member] | Atel Financial Services LLC [Member]</t>
  </si>
  <si>
    <t>Summary of Significant Accounting Policies (Narrative) (Details) $ in Thousands</t>
  </si>
  <si>
    <t>Dec. 31, 2015USD ($)segment</t>
  </si>
  <si>
    <t>Dec. 31, 2014USD ($)</t>
  </si>
  <si>
    <t>Number of operating segments | segment</t>
  </si>
  <si>
    <t>Number of reportable segments | segment</t>
  </si>
  <si>
    <t>Gain on exercise of warrants</t>
  </si>
  <si>
    <t>Provision for franchise fees and state income taxes</t>
  </si>
  <si>
    <t>Period subject to income tax examination</t>
  </si>
  <si>
    <t>3 years</t>
  </si>
  <si>
    <t>Required assets value of financial institutions for cash deposits</t>
  </si>
  <si>
    <t>Operating leases, initial terms</t>
  </si>
  <si>
    <t>36 months</t>
  </si>
  <si>
    <t>Operating leases, Period for non accrual status</t>
  </si>
  <si>
    <t>90 days</t>
  </si>
  <si>
    <t>Direct financing leases, period for non accrual status</t>
  </si>
  <si>
    <t>Note receivable, period for non accrual status</t>
  </si>
  <si>
    <t>Period of scheduled vessel drydocking</t>
  </si>
  <si>
    <t>24 months</t>
  </si>
  <si>
    <t>Maximum [Member]</t>
  </si>
  <si>
    <t>U.S. Treasury instruments maturity period</t>
  </si>
  <si>
    <t>Cash deposits, insured amount</t>
  </si>
  <si>
    <t>120 months</t>
  </si>
  <si>
    <t>Equipment and lessee period of review for impairment</t>
  </si>
  <si>
    <t>Direct financing leases, period of review for impairment</t>
  </si>
  <si>
    <t>Note receivable, period of review for impairment</t>
  </si>
  <si>
    <t>30 months</t>
  </si>
  <si>
    <t>Summary of Significant Accounting Policies (Summary of Geographic Information Relating to Sources, by Nation, of Partnership's Total Revenue and Long-Lived Assets) (Details) - USD ($) $ in Thousands</t>
  </si>
  <si>
    <t>Revenues from External Customers and Long-Lived Assets [Line Items]</t>
  </si>
  <si>
    <t>Revenues</t>
  </si>
  <si>
    <t>Percentage of total revenue</t>
  </si>
  <si>
    <t>100.00%</t>
  </si>
  <si>
    <t>Long-lived assets</t>
  </si>
  <si>
    <t>Percentage of long lived assets</t>
  </si>
  <si>
    <t>United States [Member]</t>
  </si>
  <si>
    <t>99.00%</t>
  </si>
  <si>
    <t>United Kingdom [Member]</t>
  </si>
  <si>
    <t>1.00%</t>
  </si>
  <si>
    <t>0.00%</t>
  </si>
  <si>
    <t>Total International [Member]</t>
  </si>
  <si>
    <t>Summary of Significant Accounting Policies (Schedule of Differences Between Book Value and Tax Basis of Net Assets) (Details) - USD ($) $ in Thousands</t>
  </si>
  <si>
    <t>Dec. 31, 2013</t>
  </si>
  <si>
    <t>Financial statement basis of net assets</t>
  </si>
  <si>
    <t>Tax basis of net assets (unaudited)</t>
  </si>
  <si>
    <t>Difference</t>
  </si>
  <si>
    <t>Summary of Significant Accounting Policies (Reconciliation of Net Income Loss Reported in Financial Statements and Federal Tax Return) (Details) - USD ($) $ in Thousands</t>
  </si>
  <si>
    <t>Net income per financial statements</t>
  </si>
  <si>
    <t>Adjustment to depreciation expense</t>
  </si>
  <si>
    <t>Provision for losses and doubtful accounts</t>
  </si>
  <si>
    <t>Adjustments to revenues / other expenses</t>
  </si>
  <si>
    <t>Adjustments to gain on sales of assets</t>
  </si>
  <si>
    <t>Income per federal tax return (unaudited)</t>
  </si>
  <si>
    <t>Concentration of Credit Risk and Major Customers (Schedule of Leasing and Lending Revenues) (Details)</t>
  </si>
  <si>
    <t>Transportation, Rail [Member]</t>
  </si>
  <si>
    <t>Concentration Risk [Line Items]</t>
  </si>
  <si>
    <t>Percentage of concentration risk</t>
  </si>
  <si>
    <t>27.00%</t>
  </si>
  <si>
    <t>23.00%</t>
  </si>
  <si>
    <t>Transportation, Other [Member]</t>
  </si>
  <si>
    <t>25.00%</t>
  </si>
  <si>
    <t>24.00%</t>
  </si>
  <si>
    <t>Mining [Member]</t>
  </si>
  <si>
    <t>20.00%</t>
  </si>
  <si>
    <t>22.00%</t>
  </si>
  <si>
    <t>Paper Products [Member]</t>
  </si>
  <si>
    <t>12.00%</t>
  </si>
  <si>
    <t>[1]</t>
  </si>
  <si>
    <t>Sabine Mining Company [Member] | Mining [Member]</t>
  </si>
  <si>
    <t>33.00%</t>
  </si>
  <si>
    <t>Yellow Fin Marine Services LLC [Member] | Transportation, Other [Member]</t>
  </si>
  <si>
    <t>15.00%</t>
  </si>
  <si>
    <t>Union Pacific Railroad Company [Member] | Transportation, Rail [Member]</t>
  </si>
  <si>
    <t>11.00%</t>
  </si>
  <si>
    <t>Less than 10%</t>
  </si>
  <si>
    <t>Notes Receivable, Net (Narrative) (Details) $ in Thousands</t>
  </si>
  <si>
    <t>Notes receivable, interest rate</t>
  </si>
  <si>
    <t>8.51%</t>
  </si>
  <si>
    <t>Notes maturity period</t>
  </si>
  <si>
    <t>Jan. 1,
		2016</t>
  </si>
  <si>
    <t>Allowance for Credit Losses (Narrative) (Details)</t>
  </si>
  <si>
    <t>Notes receivable, period for non-accrual status</t>
  </si>
  <si>
    <t>Accounts receivable, period for non-accrual status</t>
  </si>
  <si>
    <t>Operating leases, period for non accrual-status</t>
  </si>
  <si>
    <t>Accounts receivable, period of review for impairment</t>
  </si>
  <si>
    <t>Allowance for Credit Losses (Activity in Allowance for Doubtful Accounts) (Details) - USD ($) $ in Thousands</t>
  </si>
  <si>
    <t>Accounts, Notes, Loans and Financing Receivable [Line Items]</t>
  </si>
  <si>
    <t>Provision (Reversal of provision)</t>
  </si>
  <si>
    <t>Allowance For Doubtful Accounts [Member] | Operating Leases [Member]</t>
  </si>
  <si>
    <t>Valuation Adjustments on Financing Receivables [Member] | Finance Leases [Member]</t>
  </si>
  <si>
    <t>Allowance for Credit Losses (Allowance for Credit Losses and Recorded Investment in Financing Receivables) (Details) - USD ($) $ in Thousands</t>
  </si>
  <si>
    <t>Allowances for credit losses:</t>
  </si>
  <si>
    <t>Ending balance: loans acquired with deteriorated credit quality</t>
  </si>
  <si>
    <t>Ending balance: individually evaluated for impairment</t>
  </si>
  <si>
    <t>Ending balance: collectively evaluated for impairment</t>
  </si>
  <si>
    <t>Ending balance</t>
  </si>
  <si>
    <t>Receivables Acquired with Deteriorated Credit Quality [Member]</t>
  </si>
  <si>
    <t>Notes Receivable [Member]</t>
  </si>
  <si>
    <t>Notes Receivable [Member] | Receivables Acquired with Deteriorated Credit Quality [Member]</t>
  </si>
  <si>
    <t>Finance Leases [Member]</t>
  </si>
  <si>
    <t>[2]</t>
  </si>
  <si>
    <t>Notes Receivable unamortized initial direct cost</t>
  </si>
  <si>
    <t>Finance Leases [Member] | Receivables Acquired with Deteriorated Credit Quality [Member]</t>
  </si>
  <si>
    <t>Includes $1 of unamortized initial direct costs</t>
  </si>
  <si>
    <t>Includes $5 of unamortized initial direct costs</t>
  </si>
  <si>
    <t>Allowance for Credit Losses (Financing Receivables by Credit Quality Indicator and by Class) (Details) - USD ($) $ in Thousands</t>
  </si>
  <si>
    <t>Financing Receivable, Recorded Investment [Line Items]</t>
  </si>
  <si>
    <t>Finance Leases</t>
  </si>
  <si>
    <t>Notes Receivable</t>
  </si>
  <si>
    <t>Pass [Member]</t>
  </si>
  <si>
    <t>Substandard [Member]</t>
  </si>
  <si>
    <t>Doubtful [Member]</t>
  </si>
  <si>
    <t>Allowance for Credit Losses (Net Investment in Financing Receivables by Age) (Details) - USD ($) $ in Thousands</t>
  </si>
  <si>
    <t>Financing Receivable Recorded Investment Past Due [Line Items]</t>
  </si>
  <si>
    <t>Total Past Due</t>
  </si>
  <si>
    <t>Current</t>
  </si>
  <si>
    <t>Total Financing Receivable</t>
  </si>
  <si>
    <t>Recorded Investment &gt; 90 Days and Accruing</t>
  </si>
  <si>
    <t>31 To 60 Days Past Due [Member]</t>
  </si>
  <si>
    <t>61 To 90 Days Past Due [Member]</t>
  </si>
  <si>
    <t>Greater Than 90 Days Past Due [Member]</t>
  </si>
  <si>
    <t>Notes Receivable [Member] | 31 To 60 Days Past Due [Member]</t>
  </si>
  <si>
    <t>Notes Receivable [Member] | 61 To 90 Days Past Due [Member]</t>
  </si>
  <si>
    <t>Notes Receivable [Member] | Greater Than 90 Days Past Due [Member]</t>
  </si>
  <si>
    <t>Finance Leases [Member] | 31 To 60 Days Past Due [Member]</t>
  </si>
  <si>
    <t>Finance Leases [Member] | 61 To 90 Days Past Due [Member]</t>
  </si>
  <si>
    <t>Finance Leases [Member] | Greater Than 90 Days Past Due [Member]</t>
  </si>
  <si>
    <t>Investments in Equipment and Leases, Net (Narrative) (Details) - USD ($) $ in Thousands</t>
  </si>
  <si>
    <t>Average estimated residual value of assets on operating leases</t>
  </si>
  <si>
    <t>16.00%</t>
  </si>
  <si>
    <t>Impairment losses on equipment</t>
  </si>
  <si>
    <t>IDC amortization expense related to operating leases and direct financing leases</t>
  </si>
  <si>
    <t>Revenues from contingent rentals</t>
  </si>
  <si>
    <t>Financing leases, period for non accrual status</t>
  </si>
  <si>
    <t>Investments in Equipment and Leases, Net (Investment in Leases) (Details) - USD ($) $ in Thousands</t>
  </si>
  <si>
    <t>Leases Disclosure [Line Items]</t>
  </si>
  <si>
    <t>Balance December 31, 2014</t>
  </si>
  <si>
    <t>Reclassifications, Additions/Dispositions and Impairment Losses</t>
  </si>
  <si>
    <t>Depreciation/ Amortization Expense or Amortization of Leases</t>
  </si>
  <si>
    <t>Balance December 31, 2015</t>
  </si>
  <si>
    <t>Initial direct costs, accumulated amortization</t>
  </si>
  <si>
    <t>Operating Leases [Member]</t>
  </si>
  <si>
    <t>Direct Financing Leases [Member]</t>
  </si>
  <si>
    <t>Assets Held-for-sale or Lease[Member]</t>
  </si>
  <si>
    <t>Initial Direct Cost [Member]</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Marine Vessels [Member]</t>
  </si>
  <si>
    <t>Materials Handling [Member]</t>
  </si>
  <si>
    <t>Construction [Member]</t>
  </si>
  <si>
    <t>Manufacturing [Member]</t>
  </si>
  <si>
    <t>Agriculture [Member]</t>
  </si>
  <si>
    <t>Other [Member]</t>
  </si>
  <si>
    <t>Investments in Equipment and Leases, Net (Components of Investment in Direct Financing Leases) (Details) - USD ($) $ in Thousands</t>
  </si>
  <si>
    <t>Total minimum lease payments receivable</t>
  </si>
  <si>
    <t>Estimated residual values of leased equipment (unguaranteed)</t>
  </si>
  <si>
    <t>Investment in direct financing leases</t>
  </si>
  <si>
    <t>Less unearned income</t>
  </si>
  <si>
    <t>Net investment in direct financing leases</t>
  </si>
  <si>
    <t>Investments in Equipment and Leases, Net (Future Minimum Lease Payments Receivable) (Details) $ in Thousands</t>
  </si>
  <si>
    <t>Dec. 31, 2015USD ($)</t>
  </si>
  <si>
    <t>Operating Leases</t>
  </si>
  <si>
    <t>Year ending December 31, 2016</t>
  </si>
  <si>
    <t>Operating leases, future minimum payments receivable</t>
  </si>
  <si>
    <t>Direct Financing Leases</t>
  </si>
  <si>
    <t>Capital leases, future minimum payments receivable</t>
  </si>
  <si>
    <t>Total</t>
  </si>
  <si>
    <t>Operating and capital leases, future minimum payments receivable</t>
  </si>
  <si>
    <t>Investment in Equipment and Leases, Net (Schedule of Useful Lives of Assets) (Details)</t>
  </si>
  <si>
    <t>Minimum [Member] | Transportation, Rail [Member]</t>
  </si>
  <si>
    <t>Property Subject To Or Available For Operating Lease [Line Items]</t>
  </si>
  <si>
    <t>Useful Lives of lease assets</t>
  </si>
  <si>
    <t>35 years</t>
  </si>
  <si>
    <t>Minimum [Member] | Mining [Member]</t>
  </si>
  <si>
    <t>30 years</t>
  </si>
  <si>
    <t>Minimum [Member] | Marine Vessels [Member]</t>
  </si>
  <si>
    <t>20 years</t>
  </si>
  <si>
    <t>Minimum [Member] | Manufacturing [Member]</t>
  </si>
  <si>
    <t>10 years</t>
  </si>
  <si>
    <t>Minimum [Member] | Agriculture [Member]</t>
  </si>
  <si>
    <t>7 years</t>
  </si>
  <si>
    <t>Minimum [Member] | Construction [Member]</t>
  </si>
  <si>
    <t>Minimum [Member] | Transportation, Other [Member]</t>
  </si>
  <si>
    <t>Minimum [Member] | Materials Handling [Member]</t>
  </si>
  <si>
    <t>Maximum [Member] | Transportation, Rail [Member]</t>
  </si>
  <si>
    <t>40 years</t>
  </si>
  <si>
    <t>Maximum [Member] | Mining [Member]</t>
  </si>
  <si>
    <t>Maximum [Member] | Marine Vessels [Member]</t>
  </si>
  <si>
    <t>Maximum [Member] | Manufacturing [Member]</t>
  </si>
  <si>
    <t>15 years</t>
  </si>
  <si>
    <t>Maximum [Member] | Agriculture [Member]</t>
  </si>
  <si>
    <t>Maximum [Member] | Construction [Member]</t>
  </si>
  <si>
    <t>Maximum [Member] | Transportation, Other [Member]</t>
  </si>
  <si>
    <t>Maximum [Member] | Materials Handling [Member]</t>
  </si>
  <si>
    <t>Related Party Transactions (Affiliates Earned Commissions and Billed for Reimbursements Pursuant to Operating Agreement (Details) - USD ($) $ in Thousands</t>
  </si>
  <si>
    <t>Costs reimbursed to Managing Member and/or affiliates</t>
  </si>
  <si>
    <t>Total expenses from transactions with related party</t>
  </si>
  <si>
    <t>Non-Recourse Debt (Narrative) (Details) $ in Millions</t>
  </si>
  <si>
    <t>Gross operating lease rentals and future payments on direct financing leases</t>
  </si>
  <si>
    <t>Carrying value of pledged assets</t>
  </si>
  <si>
    <t>Fixed Interest rate on note</t>
  </si>
  <si>
    <t>6.58%</t>
  </si>
  <si>
    <t>Note maturity year</t>
  </si>
  <si>
    <t>6.66%</t>
  </si>
  <si>
    <t>Non-Recourse Debt (Future Minimum Payments of Non-Recourse Debt) (Details) $ in Thousands</t>
  </si>
  <si>
    <t>Principal</t>
  </si>
  <si>
    <t>Long-term debt, total</t>
  </si>
  <si>
    <t>Interest</t>
  </si>
  <si>
    <t>Long-term debt interest, total</t>
  </si>
  <si>
    <t>Long-term debt principal and interest, total</t>
  </si>
  <si>
    <t>Commitments and Contingencies (Narrative) (Details) $ in Thousands</t>
  </si>
  <si>
    <t>Commitments to purchase lease assets or fund new loans</t>
  </si>
  <si>
    <t>Members' Capital (Narrative) (Details) - shares</t>
  </si>
  <si>
    <t>Other Members Capital Account [Line Items]</t>
  </si>
  <si>
    <t>Members capital account, units issued</t>
  </si>
  <si>
    <t>Members capital account, units outstanding</t>
  </si>
  <si>
    <t>Members capital account, units authorized</t>
  </si>
  <si>
    <t>Potential repurchase price of Units as percentage of holder's capital account</t>
  </si>
  <si>
    <t>Allocation of net income or net losses</t>
  </si>
  <si>
    <t>92.50%</t>
  </si>
  <si>
    <t>7.50%</t>
  </si>
  <si>
    <t>Members' Capital (Distributions to Other Members) (Details) - USD ($) $ / shares in Units, $ in Thousands</t>
  </si>
  <si>
    <t>Distributions declared</t>
  </si>
  <si>
    <t>Weighted average distributions per Unit</t>
  </si>
  <si>
    <t>Fair Value Measurements (Narrative) (Details) - USD ($) $ in Thousands</t>
  </si>
  <si>
    <t>Fair Value Balance Sheet Grouping Financial Statement Captions [Line Items]</t>
  </si>
  <si>
    <t>Fair Value Measurements (Reconciliation of Level 3 Assets) (Details) - USD ($) $ in Thousands</t>
  </si>
  <si>
    <t>Fair Value, Assets and Liabilities Measured on Recurring and Nonrecurring Basis [Line Items]</t>
  </si>
  <si>
    <t>Unrealized loss on warrants, net recorded during the year</t>
  </si>
  <si>
    <t>Level 3 Estimated Fair Value [Member]</t>
  </si>
  <si>
    <t>Balance at December 31, 2014</t>
  </si>
  <si>
    <t>Balance at December 31, 2015</t>
  </si>
  <si>
    <t>Fair Value Measurements (Fair Value Measurement of Assets and Liabilities Measured at Fair Value on a Non-Recurring Basis) (Details) $ in Thousands</t>
  </si>
  <si>
    <t>Impaired off-lease equipment</t>
  </si>
  <si>
    <t>Level 1 Estimated Fair Value [Member]</t>
  </si>
  <si>
    <t>Level 2 Estimated Fair Value [Member]</t>
  </si>
  <si>
    <t>Fair Value Measurements (Summary of Valuation Techniques and Significant Unobservable Inputs Used) (Details) - USD ($)</t>
  </si>
  <si>
    <t>Recurring [Member] | Warrants [Member] | Black-Scholes formulation [Member]</t>
  </si>
  <si>
    <t>Fair Value Measurements, Recurring and Nonrecurring, Valuation Techniques [Line Items]</t>
  </si>
  <si>
    <t>Stock price</t>
  </si>
  <si>
    <t>Exercise price</t>
  </si>
  <si>
    <t>Time to Maturity (in years)</t>
  </si>
  <si>
    <t>15 days</t>
  </si>
  <si>
    <t>Risk-free interest rate</t>
  </si>
  <si>
    <t>0.14%</t>
  </si>
  <si>
    <t>Annualized volatility</t>
  </si>
  <si>
    <t>Non-recurring [Member] | Off-lease Equipment [Member] | Market Approach [Member]</t>
  </si>
  <si>
    <t>Fair value inputs, third party agents' pricing quotes per equipment</t>
  </si>
  <si>
    <t>Fair value inputs, third party agents' pricing quotes, total</t>
  </si>
  <si>
    <t>Minimum [Member] | Recurring [Member] | Warrants [Member] | Black-Scholes formulation [Member]</t>
  </si>
  <si>
    <t>1 year 15 days</t>
  </si>
  <si>
    <t>0.25%</t>
  </si>
  <si>
    <t>16.01%</t>
  </si>
  <si>
    <t>Maximum [Member] | Recurring [Member] | Warrants [Member] | Black-Scholes formulation [Member]</t>
  </si>
  <si>
    <t>5 years 6 months</t>
  </si>
  <si>
    <t>1.73%</t>
  </si>
  <si>
    <t>Fair Value Measurements (Estimated Fair Values of Financial Instruments) (Details) - USD ($) $ in Thousands</t>
  </si>
  <si>
    <t>Financial assets:</t>
  </si>
  <si>
    <t>Notes receivable, net</t>
  </si>
  <si>
    <t>Warrants</t>
  </si>
  <si>
    <t>Financial liabilities:</t>
  </si>
  <si>
    <t>Carrying Amount</t>
  </si>
  <si>
    <t>Estimated Fair Value | Level 1 Estimated Fair Value [Member]</t>
  </si>
  <si>
    <t>Estimated Fair Value | Level 2 Estimated Fair Value [Member]</t>
  </si>
  <si>
    <t>Estimated Fair Value | Level 3 Estimated 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125264</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D17">
        <v>0</v>
      </c>
    </row>
    <row spans="1:4" r="18">
      <c t="s" s="4" r="A18">
        <v>30</v>
      </c>
      <c t="n" s="6" r="C18">
        <v>12055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240</v>
      </c>
      <c t="n" s="7" r="C3">
        <v>4633</v>
      </c>
    </row>
    <row spans="1:3" r="4">
      <c t="s" s="4" r="A4">
        <v>35</v>
      </c>
      <c t="n" s="6" r="B4">
        <v>533</v>
      </c>
      <c t="n" s="6" r="C4">
        <v>564</v>
      </c>
    </row>
    <row spans="1:3" r="5">
      <c t="s" s="4" r="A5">
        <v>36</v>
      </c>
      <c t="n" s="6" r="C5">
        <v>332</v>
      </c>
    </row>
    <row spans="1:3" r="6">
      <c t="s" s="4" r="A6">
        <v>37</v>
      </c>
      <c t="n" s="6" r="B6">
        <v>66</v>
      </c>
      <c t="n" s="6" r="C6">
        <v>56</v>
      </c>
    </row>
    <row spans="1:3" r="7">
      <c t="s" s="4" r="A7">
        <v>38</v>
      </c>
      <c t="n" s="6" r="B7">
        <v>5</v>
      </c>
      <c t="n" s="6" r="C7">
        <v>5</v>
      </c>
    </row>
    <row spans="1:3" r="8">
      <c t="s" s="4" r="A8">
        <v>39</v>
      </c>
      <c t="n" s="6" r="C8">
        <v>125</v>
      </c>
    </row>
    <row spans="1:3" r="9">
      <c t="s" s="4" r="A9">
        <v>40</v>
      </c>
      <c t="n" s="6" r="B9">
        <v>11127</v>
      </c>
      <c t="n" s="6" r="C9">
        <v>15256</v>
      </c>
    </row>
    <row spans="1:3" r="10">
      <c t="s" s="4" r="A10">
        <v>41</v>
      </c>
      <c t="n" s="6" r="B10">
        <v>13971</v>
      </c>
      <c t="n" s="6" r="C10">
        <v>20971</v>
      </c>
    </row>
    <row spans="1:3" r="11">
      <c t="s" s="3" r="A11">
        <v>42</v>
      </c>
    </row>
    <row spans="1:3" r="12">
      <c t="s" s="4" r="A12">
        <v>43</v>
      </c>
      <c t="n" s="6" r="B12">
        <v>4</v>
      </c>
      <c t="n" s="6" r="C12">
        <v>175</v>
      </c>
    </row>
    <row spans="1:3" r="13">
      <c t="s" s="4" r="A13">
        <v>44</v>
      </c>
      <c t="n" s="6" r="B13">
        <v>211</v>
      </c>
      <c t="n" s="6" r="C13">
        <v>207</v>
      </c>
    </row>
    <row spans="1:3" r="14">
      <c t="s" s="4" r="A14">
        <v>45</v>
      </c>
      <c t="n" s="6" r="B14">
        <v>3921</v>
      </c>
      <c t="n" s="6" r="C14">
        <v>8537</v>
      </c>
    </row>
    <row spans="1:3" r="15">
      <c t="s" s="4" r="A15">
        <v>46</v>
      </c>
      <c t="n" s="6" r="B15">
        <v>105</v>
      </c>
      <c t="n" s="6" r="C15">
        <v>200</v>
      </c>
    </row>
    <row spans="1:3" r="16">
      <c t="s" s="4" r="A16">
        <v>47</v>
      </c>
      <c t="n" s="7" r="B16">
        <v>4241</v>
      </c>
      <c t="n" s="7" r="C16">
        <v>9119</v>
      </c>
    </row>
    <row spans="1:3" r="17">
      <c t="s" s="4" r="A17">
        <v>48</v>
      </c>
      <c t="s" s="4" r="B17">
        <v>49</v>
      </c>
      <c t="s" s="4" r="C17">
        <v>49</v>
      </c>
    </row>
    <row spans="1:3" r="18">
      <c t="s" s="3" r="A18">
        <v>50</v>
      </c>
    </row>
    <row spans="1:3" r="19">
      <c t="s" s="4" r="A19">
        <v>43</v>
      </c>
      <c t="s" s="4" r="B19">
        <v>49</v>
      </c>
      <c t="s" s="4" r="C19">
        <v>49</v>
      </c>
    </row>
    <row spans="1:3" r="20">
      <c t="s" s="4" r="A20">
        <v>51</v>
      </c>
      <c t="n" s="7" r="B20">
        <v>9730</v>
      </c>
      <c t="n" s="7" r="C20">
        <v>11852</v>
      </c>
    </row>
    <row spans="1:3" r="21">
      <c t="s" s="4" r="A21">
        <v>52</v>
      </c>
      <c t="n" s="6" r="B21">
        <v>9730</v>
      </c>
      <c t="n" s="6" r="C21">
        <v>11852</v>
      </c>
    </row>
    <row spans="1:3" r="22">
      <c t="s" s="4" r="A22">
        <v>53</v>
      </c>
      <c t="n" s="7" r="B22">
        <v>13971</v>
      </c>
      <c t="n" s="7" r="C22">
        <v>209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80"/>
  </cols>
  <sheetData>
    <row spans="1:2" r="1">
      <c t="s" s="1" r="A1">
        <v>163</v>
      </c>
      <c t="s" s="2" r="B1">
        <v>1</v>
      </c>
    </row>
    <row spans="1:2" r="2">
      <c t="s" s="2" r="B2">
        <v>2</v>
      </c>
    </row>
    <row spans="1:2" r="3">
      <c t="s" s="3" r="A3">
        <v>130</v>
      </c>
    </row>
    <row spans="1:2" r="4">
      <c t="s" s="4" r="A4">
        <v>164</v>
      </c>
      <c t="s" s="4" r="B4">
        <v>165</v>
      </c>
    </row>
    <row spans="1:2" r="5">
      <c t="s" s="4" r="A5">
        <v>166</v>
      </c>
      <c t="s" s="4" r="B5">
        <v>167</v>
      </c>
    </row>
    <row spans="1:2" r="6">
      <c t="s" s="4" r="A6">
        <v>168</v>
      </c>
      <c t="s" s="4" r="B6">
        <v>169</v>
      </c>
    </row>
    <row spans="1:2" r="7">
      <c t="s" s="4" r="A7">
        <v>170</v>
      </c>
      <c t="s" s="4" r="B7">
        <v>171</v>
      </c>
    </row>
    <row spans="1:2" r="8">
      <c t="s" s="4" r="A8">
        <v>172</v>
      </c>
      <c t="s" s="4" r="B8">
        <v>173</v>
      </c>
    </row>
    <row spans="1:2" r="9">
      <c t="s" s="4" r="A9">
        <v>174</v>
      </c>
      <c t="s" s="4" r="B9">
        <v>175</v>
      </c>
    </row>
    <row spans="1:2" r="10">
      <c t="s" s="4" r="A10">
        <v>176</v>
      </c>
      <c t="s" s="4" r="B10">
        <v>177</v>
      </c>
    </row>
    <row spans="1:2" r="11">
      <c t="s" s="4" r="A11">
        <v>178</v>
      </c>
      <c t="s" s="4" r="B11">
        <v>179</v>
      </c>
    </row>
    <row spans="1:2" r="12">
      <c t="s" s="4" r="A12">
        <v>180</v>
      </c>
      <c t="s" s="4" r="B12">
        <v>181</v>
      </c>
    </row>
    <row spans="1:2" r="13">
      <c t="s" s="4" r="A13">
        <v>182</v>
      </c>
      <c t="s" s="4" r="B13">
        <v>183</v>
      </c>
    </row>
    <row spans="1:2" r="14">
      <c t="s" s="4" r="A14">
        <v>184</v>
      </c>
      <c t="s" s="4" r="B14">
        <v>185</v>
      </c>
    </row>
    <row spans="1:2" r="15">
      <c t="s" s="4" r="A15">
        <v>186</v>
      </c>
      <c t="s" s="4" r="B15">
        <v>187</v>
      </c>
    </row>
    <row spans="1:2" r="16">
      <c t="s" s="4" r="A16">
        <v>188</v>
      </c>
      <c t="s" s="4" r="B16">
        <v>189</v>
      </c>
    </row>
    <row spans="1:2" r="17">
      <c t="s" s="4" r="A17">
        <v>190</v>
      </c>
      <c t="s" s="4" r="B17">
        <v>191</v>
      </c>
    </row>
    <row spans="1:2" r="18">
      <c t="s" s="4" r="A18">
        <v>192</v>
      </c>
      <c t="s" s="4" r="B18">
        <v>193</v>
      </c>
    </row>
    <row spans="1:2" r="19">
      <c t="s" s="4" r="A19">
        <v>194</v>
      </c>
      <c t="s" s="4" r="B19">
        <v>195</v>
      </c>
    </row>
    <row spans="1:2" r="20">
      <c t="s" s="4" r="A20">
        <v>196</v>
      </c>
      <c t="s" s="4" r="B20">
        <v>197</v>
      </c>
    </row>
    <row spans="1:2" r="21">
      <c t="s" s="4" r="A21">
        <v>198</v>
      </c>
      <c t="s" s="4" r="B21">
        <v>199</v>
      </c>
    </row>
    <row spans="1:2" r="22">
      <c t="s" s="4" r="A22">
        <v>200</v>
      </c>
      <c t="s" s="4" r="B22">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30</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09</v>
      </c>
      <c t="s" s="2" r="B1">
        <v>1</v>
      </c>
    </row>
    <row spans="1:2" r="2">
      <c t="s" s="2" r="B2">
        <v>2</v>
      </c>
    </row>
    <row spans="1:2" r="3">
      <c t="s" s="3" r="A3">
        <v>133</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14</v>
      </c>
      <c t="s" s="2" r="B1">
        <v>1</v>
      </c>
    </row>
    <row spans="1:2" r="2">
      <c t="s" s="2" r="B2">
        <v>2</v>
      </c>
    </row>
    <row spans="1:2" r="3">
      <c t="s" s="3" r="A3">
        <v>140</v>
      </c>
    </row>
    <row spans="1:2" r="4">
      <c t="s" s="4" r="A4">
        <v>215</v>
      </c>
      <c t="s" s="4" r="B4">
        <v>216</v>
      </c>
    </row>
    <row spans="1:2" r="5">
      <c t="s" s="4" r="A5">
        <v>217</v>
      </c>
      <c t="s" s="4" r="B5">
        <v>218</v>
      </c>
    </row>
    <row spans="1:2" r="6">
      <c t="s" s="4" r="A6">
        <v>219</v>
      </c>
      <c t="s" s="4" r="B6">
        <v>220</v>
      </c>
    </row>
    <row spans="1:2" r="7">
      <c t="s" s="4" r="A7">
        <v>221</v>
      </c>
      <c t="s" s="4" r="B7">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223</v>
      </c>
      <c t="s" s="2" r="B1">
        <v>1</v>
      </c>
    </row>
    <row spans="1:2" r="2">
      <c t="s" s="2" r="B2">
        <v>2</v>
      </c>
    </row>
    <row spans="1:2" r="3">
      <c t="s" s="3" r="A3">
        <v>224</v>
      </c>
    </row>
    <row spans="1:2" r="4">
      <c t="s" s="4" r="A4">
        <v>225</v>
      </c>
      <c t="s" s="4" r="B4">
        <v>226</v>
      </c>
    </row>
    <row spans="1:2" r="5">
      <c t="s" s="4" r="A5">
        <v>227</v>
      </c>
      <c t="s" s="4" r="B5">
        <v>228</v>
      </c>
    </row>
    <row spans="1:2" r="6">
      <c t="s" s="4" r="A6">
        <v>229</v>
      </c>
      <c t="s" s="4" r="B6">
        <v>230</v>
      </c>
    </row>
    <row spans="1:2" r="7">
      <c t="s" s="4" r="A7">
        <v>231</v>
      </c>
      <c t="s" s="4" r="B7">
        <v>232</v>
      </c>
    </row>
    <row spans="1:2" r="8">
      <c t="s" s="4" r="A8">
        <v>233</v>
      </c>
      <c t="s" s="4" r="B8">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46</v>
      </c>
    </row>
    <row spans="1:2" r="4">
      <c t="s" s="4" r="A4">
        <v>236</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8</v>
      </c>
      <c t="s" s="2" r="B1">
        <v>1</v>
      </c>
    </row>
    <row spans="1:2" r="2">
      <c t="s" s="2" r="B2">
        <v>2</v>
      </c>
    </row>
    <row spans="1:2" r="3">
      <c t="s" s="3" r="A3">
        <v>149</v>
      </c>
    </row>
    <row spans="1:2" r="4">
      <c t="s" s="4" r="A4">
        <v>239</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1</v>
      </c>
      <c t="s" s="2" r="B1">
        <v>1</v>
      </c>
    </row>
    <row spans="1:2" r="2">
      <c t="s" s="2" r="B2">
        <v>2</v>
      </c>
    </row>
    <row spans="1:2" r="3">
      <c t="s" s="3" r="A3">
        <v>158</v>
      </c>
    </row>
    <row spans="1:2" r="4">
      <c t="s" s="4" r="A4">
        <v>93</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61</v>
      </c>
    </row>
    <row spans="1:2" r="4">
      <c t="s" s="4" r="A4">
        <v>244</v>
      </c>
      <c t="s" s="4" r="B4">
        <v>245</v>
      </c>
    </row>
    <row spans="1:2" r="5">
      <c t="s" s="4" r="A5">
        <v>246</v>
      </c>
      <c t="s" s="4" r="B5">
        <v>247</v>
      </c>
    </row>
    <row spans="1:2" r="6">
      <c t="s" s="4" r="A6">
        <v>248</v>
      </c>
      <c t="s" s="4" r="B6">
        <v>249</v>
      </c>
    </row>
    <row spans="1:2" r="7">
      <c t="s" s="4" r="A7">
        <v>250</v>
      </c>
      <c t="s" s="4" r="B7">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spans="1:10" r="1">
      <c t="s" s="1" r="A1">
        <v>252</v>
      </c>
      <c t="s" s="2" r="B1">
        <v>253</v>
      </c>
      <c t="s" s="2" r="C1">
        <v>254</v>
      </c>
      <c t="s" s="2" r="D1">
        <v>2</v>
      </c>
      <c t="s" s="2" r="E1">
        <v>2</v>
      </c>
      <c t="s" s="2" r="F1">
        <v>32</v>
      </c>
      <c t="s" s="2" r="G1">
        <v>255</v>
      </c>
      <c t="s" s="2" r="H1">
        <v>256</v>
      </c>
      <c t="s" s="2" r="I1">
        <v>257</v>
      </c>
      <c t="s" s="2" r="J1">
        <v>258</v>
      </c>
    </row>
    <row spans="1:10" r="2">
      <c t="s" s="3" r="A2">
        <v>259</v>
      </c>
    </row>
    <row spans="1:10" r="3">
      <c t="s" s="4" r="A3">
        <v>260</v>
      </c>
      <c t="s" s="4" r="E3">
        <v>261</v>
      </c>
    </row>
    <row spans="1:10" r="4">
      <c t="s" s="4" r="A4">
        <v>262</v>
      </c>
      <c t="n" s="7" r="J4">
        <v>600</v>
      </c>
    </row>
    <row spans="1:10" r="5">
      <c t="s" s="4" r="A5">
        <v>263</v>
      </c>
      <c t="n" s="6" r="B5">
        <v>15000000</v>
      </c>
    </row>
    <row spans="1:10" r="6">
      <c t="s" s="4" r="A6">
        <v>264</v>
      </c>
      <c t="n" s="7" r="B6">
        <v>10</v>
      </c>
    </row>
    <row spans="1:10" r="7">
      <c t="s" s="4" r="A7">
        <v>265</v>
      </c>
      <c t="n" s="6" r="G7">
        <v>12065266</v>
      </c>
      <c t="n" s="6" r="H7">
        <v>753050</v>
      </c>
    </row>
    <row spans="1:10" r="8">
      <c t="s" s="4" r="A8">
        <v>266</v>
      </c>
      <c t="n" s="7" r="G8">
        <v>120700000</v>
      </c>
    </row>
    <row spans="1:10" r="9">
      <c t="s" s="4" r="A9">
        <v>267</v>
      </c>
      <c t="n" s="6" r="D9">
        <v>10250</v>
      </c>
    </row>
    <row spans="1:10" r="10">
      <c t="s" s="4" r="A10">
        <v>268</v>
      </c>
      <c t="n" s="7" r="H10">
        <v>7500000</v>
      </c>
    </row>
    <row spans="1:10" r="11">
      <c t="s" s="4" r="A11">
        <v>269</v>
      </c>
      <c t="n" s="6" r="D11">
        <v>12055016</v>
      </c>
      <c t="n" s="6" r="E11">
        <v>12055016</v>
      </c>
      <c t="n" s="6" r="F11">
        <v>12055016</v>
      </c>
    </row>
    <row spans="1:10" r="12">
      <c t="s" s="4" r="A12">
        <v>270</v>
      </c>
      <c t="n" s="6" r="D12">
        <v>12055016</v>
      </c>
      <c t="n" s="6" r="E12">
        <v>12055016</v>
      </c>
      <c t="n" s="6" r="F12">
        <v>12055016</v>
      </c>
    </row>
    <row spans="1:10" r="13">
      <c t="s" s="4" r="A13">
        <v>271</v>
      </c>
      <c t="s" s="4" r="C13">
        <v>272</v>
      </c>
    </row>
    <row spans="1:10" r="14">
      <c t="s" s="4" r="A14">
        <v>273</v>
      </c>
    </row>
    <row spans="1:10" r="15">
      <c t="s" s="3" r="A15">
        <v>259</v>
      </c>
    </row>
    <row spans="1:10" r="16">
      <c t="s" s="4" r="A16">
        <v>262</v>
      </c>
      <c t="n" s="7" r="H16">
        <v>7500000</v>
      </c>
    </row>
    <row spans="1:10" r="17">
      <c t="s" s="4" r="A17">
        <v>265</v>
      </c>
      <c t="n" s="6" r="I17">
        <v>120000</v>
      </c>
    </row>
    <row spans="1:10" r="18">
      <c t="s" s="4" r="A18">
        <v>266</v>
      </c>
      <c t="n" s="7" r="I18">
        <v>1200000</v>
      </c>
    </row>
    <row spans="1:10" r="19">
      <c t="s" s="4" r="A19">
        <v>274</v>
      </c>
    </row>
    <row spans="1:10" r="20">
      <c t="s" s="3" r="A20">
        <v>259</v>
      </c>
    </row>
    <row spans="1:10" r="21">
      <c t="s" s="4" r="A21">
        <v>275</v>
      </c>
      <c t="n" s="6" r="J21">
        <v>100</v>
      </c>
    </row>
    <row spans="1:10" r="22">
      <c t="s" s="4" r="A22">
        <v>276</v>
      </c>
    </row>
    <row spans="1:10" r="23">
      <c t="s" s="3" r="A23">
        <v>259</v>
      </c>
    </row>
    <row spans="1:10" r="24">
      <c t="s" s="4" r="A24">
        <v>262</v>
      </c>
      <c t="n" s="7" r="J24">
        <v>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4</v>
      </c>
      <c t="s" s="2" r="B1">
        <v>2</v>
      </c>
      <c t="s" s="2" r="C1">
        <v>32</v>
      </c>
    </row>
    <row spans="1:3" r="2">
      <c t="s" s="3" r="A2">
        <v>55</v>
      </c>
    </row>
    <row spans="1:3" r="3">
      <c t="s" s="4" r="A3">
        <v>56</v>
      </c>
      <c t="n" s="7" r="B3">
        <v>1</v>
      </c>
      <c t="n" s="7" r="C3">
        <v>7</v>
      </c>
    </row>
    <row spans="1:3" r="4">
      <c t="s" s="4" r="A4">
        <v>57</v>
      </c>
      <c t="n" s="6" r="B4">
        <v>0</v>
      </c>
      <c t="n" s="6" r="C4">
        <v>22</v>
      </c>
    </row>
    <row spans="1:3" r="5">
      <c t="s" s="4" r="A5">
        <v>58</v>
      </c>
      <c t="n" s="7" r="B5">
        <v>23772</v>
      </c>
      <c t="n" s="7" r="C5">
        <v>254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277</v>
      </c>
      <c t="s" s="2" r="B1">
        <v>1</v>
      </c>
    </row>
    <row spans="1:3" r="2">
      <c t="s" s="2" r="B2">
        <v>278</v>
      </c>
      <c t="s" s="2" r="C2">
        <v>279</v>
      </c>
    </row>
    <row spans="1:3" r="3">
      <c t="s" s="4" r="A3">
        <v>65</v>
      </c>
      <c t="n" s="7" r="B3">
        <v>-125</v>
      </c>
      <c t="n" s="7" r="C3">
        <v>-52</v>
      </c>
    </row>
    <row spans="1:3" r="4">
      <c t="s" s="4" r="A4">
        <v>280</v>
      </c>
      <c t="n" s="6" r="B4">
        <v>1</v>
      </c>
    </row>
    <row spans="1:3" r="5">
      <c t="s" s="4" r="A5">
        <v>281</v>
      </c>
      <c t="n" s="6" r="B5">
        <v>1</v>
      </c>
    </row>
    <row spans="1:3" r="6">
      <c t="s" s="4" r="A6">
        <v>39</v>
      </c>
      <c t="n" s="6" r="C6">
        <v>125</v>
      </c>
    </row>
    <row spans="1:3" r="7">
      <c t="s" s="4" r="A7">
        <v>282</v>
      </c>
      <c t="n" s="7" r="B7">
        <v>94</v>
      </c>
      <c t="n" s="6" r="C7">
        <v>44</v>
      </c>
    </row>
    <row spans="1:3" r="8">
      <c t="s" s="4" r="A8">
        <v>283</v>
      </c>
      <c t="n" s="7" r="B8">
        <v>68</v>
      </c>
      <c t="n" s="7" r="C8">
        <v>31</v>
      </c>
    </row>
    <row spans="1:3" r="9">
      <c t="s" s="4" r="A9">
        <v>284</v>
      </c>
      <c t="s" s="4" r="B9">
        <v>285</v>
      </c>
    </row>
    <row spans="1:3" r="10">
      <c t="s" s="4" r="A10">
        <v>273</v>
      </c>
    </row>
    <row spans="1:3" r="11">
      <c t="s" s="4" r="A11">
        <v>286</v>
      </c>
      <c t="n" s="7" r="B11">
        <v>10000000</v>
      </c>
    </row>
    <row spans="1:3" r="12">
      <c t="s" s="4" r="A12">
        <v>287</v>
      </c>
      <c t="s" s="4" r="B12">
        <v>288</v>
      </c>
    </row>
    <row spans="1:3" r="13">
      <c t="s" s="4" r="A13">
        <v>289</v>
      </c>
      <c t="s" s="4" r="B13">
        <v>290</v>
      </c>
    </row>
    <row spans="1:3" r="14">
      <c t="s" s="4" r="A14">
        <v>291</v>
      </c>
      <c t="s" s="4" r="B14">
        <v>290</v>
      </c>
    </row>
    <row spans="1:3" r="15">
      <c t="s" s="4" r="A15">
        <v>292</v>
      </c>
      <c t="s" s="4" r="B15">
        <v>290</v>
      </c>
    </row>
    <row spans="1:3" r="16">
      <c t="s" s="4" r="A16">
        <v>293</v>
      </c>
      <c t="s" s="4" r="B16">
        <v>294</v>
      </c>
    </row>
    <row spans="1:3" r="17">
      <c t="s" s="4" r="A17">
        <v>295</v>
      </c>
    </row>
    <row spans="1:3" r="18">
      <c t="s" s="4" r="A18">
        <v>296</v>
      </c>
      <c t="s" s="4" r="B18">
        <v>290</v>
      </c>
    </row>
    <row spans="1:3" r="19">
      <c t="s" s="4" r="A19">
        <v>297</v>
      </c>
      <c t="n" s="7" r="B19">
        <v>250</v>
      </c>
    </row>
    <row spans="1:3" r="20">
      <c t="s" s="4" r="A20">
        <v>287</v>
      </c>
      <c t="s" s="4" r="B20">
        <v>298</v>
      </c>
    </row>
    <row spans="1:3" r="21">
      <c t="s" s="4" r="A21">
        <v>299</v>
      </c>
      <c t="s" s="4" r="B21">
        <v>290</v>
      </c>
    </row>
    <row spans="1:3" r="22">
      <c t="s" s="4" r="A22">
        <v>300</v>
      </c>
      <c t="s" s="4" r="B22">
        <v>290</v>
      </c>
    </row>
    <row spans="1:3" r="23">
      <c t="s" s="4" r="A23">
        <v>301</v>
      </c>
      <c t="s" s="4" r="B23">
        <v>290</v>
      </c>
    </row>
    <row spans="1:3" r="24">
      <c t="s" s="4" r="A24">
        <v>293</v>
      </c>
      <c t="s" s="4" r="B24">
        <v>3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3</v>
      </c>
      <c t="s" s="2" r="B1">
        <v>1</v>
      </c>
    </row>
    <row spans="1:3" r="2">
      <c t="s" s="2" r="B2">
        <v>2</v>
      </c>
      <c t="s" s="2" r="C2">
        <v>32</v>
      </c>
    </row>
    <row spans="1:3" r="3">
      <c t="s" s="3" r="A3">
        <v>304</v>
      </c>
    </row>
    <row spans="1:3" r="4">
      <c t="s" s="4" r="A4">
        <v>305</v>
      </c>
      <c t="n" s="7" r="B4">
        <v>5977</v>
      </c>
      <c t="n" s="7" r="C4">
        <v>9188</v>
      </c>
    </row>
    <row spans="1:3" r="5">
      <c t="s" s="4" r="A5">
        <v>306</v>
      </c>
      <c t="s" s="4" r="B5">
        <v>307</v>
      </c>
      <c t="s" s="4" r="C5">
        <v>307</v>
      </c>
    </row>
    <row spans="1:3" r="6">
      <c t="s" s="4" r="A6">
        <v>308</v>
      </c>
      <c t="n" s="7" r="B6">
        <v>11127</v>
      </c>
      <c t="n" s="7" r="C6">
        <v>15256</v>
      </c>
    </row>
    <row spans="1:3" r="7">
      <c t="s" s="4" r="A7">
        <v>309</v>
      </c>
      <c t="s" s="4" r="B7">
        <v>307</v>
      </c>
      <c t="s" s="4" r="C7">
        <v>307</v>
      </c>
    </row>
    <row spans="1:3" r="8">
      <c t="s" s="4" r="A8">
        <v>310</v>
      </c>
    </row>
    <row spans="1:3" r="9">
      <c t="s" s="3" r="A9">
        <v>304</v>
      </c>
    </row>
    <row spans="1:3" r="10">
      <c t="s" s="4" r="A10">
        <v>305</v>
      </c>
      <c t="n" s="7" r="B10">
        <v>5936</v>
      </c>
      <c t="n" s="7" r="C10">
        <v>9108</v>
      </c>
    </row>
    <row spans="1:3" r="11">
      <c t="s" s="4" r="A11">
        <v>306</v>
      </c>
      <c t="s" s="4" r="B11">
        <v>311</v>
      </c>
      <c t="s" s="4" r="C11">
        <v>311</v>
      </c>
    </row>
    <row spans="1:3" r="12">
      <c t="s" s="4" r="A12">
        <v>308</v>
      </c>
      <c t="n" s="7" r="B12">
        <v>11093</v>
      </c>
      <c t="n" s="7" r="C12">
        <v>15222</v>
      </c>
    </row>
    <row spans="1:3" r="13">
      <c t="s" s="4" r="A13">
        <v>309</v>
      </c>
      <c t="s" s="4" r="B13">
        <v>307</v>
      </c>
      <c t="s" s="4" r="C13">
        <v>307</v>
      </c>
    </row>
    <row spans="1:3" r="14">
      <c t="s" s="4" r="A14">
        <v>312</v>
      </c>
    </row>
    <row spans="1:3" r="15">
      <c t="s" s="3" r="A15">
        <v>304</v>
      </c>
    </row>
    <row spans="1:3" r="16">
      <c t="s" s="4" r="A16">
        <v>305</v>
      </c>
      <c t="n" s="7" r="B16">
        <v>41</v>
      </c>
      <c t="n" s="7" r="C16">
        <v>80</v>
      </c>
    </row>
    <row spans="1:3" r="17">
      <c t="s" s="4" r="A17">
        <v>306</v>
      </c>
      <c t="s" s="4" r="B17">
        <v>313</v>
      </c>
      <c t="s" s="4" r="C17">
        <v>313</v>
      </c>
    </row>
    <row spans="1:3" r="18">
      <c t="s" s="4" r="A18">
        <v>308</v>
      </c>
      <c t="n" s="7" r="B18">
        <v>34</v>
      </c>
      <c t="n" s="7" r="C18">
        <v>34</v>
      </c>
    </row>
    <row spans="1:3" r="19">
      <c t="s" s="4" r="A19">
        <v>309</v>
      </c>
      <c t="s" s="4" r="B19">
        <v>314</v>
      </c>
      <c t="s" s="4" r="C19">
        <v>314</v>
      </c>
    </row>
    <row spans="1:3" r="20">
      <c t="s" s="4" r="A20">
        <v>315</v>
      </c>
    </row>
    <row spans="1:3" r="21">
      <c t="s" s="3" r="A21">
        <v>304</v>
      </c>
    </row>
    <row spans="1:3" r="22">
      <c t="s" s="4" r="A22">
        <v>305</v>
      </c>
      <c t="n" s="7" r="B22">
        <v>41</v>
      </c>
      <c t="n" s="7" r="C22">
        <v>80</v>
      </c>
    </row>
    <row spans="1:3" r="23">
      <c t="s" s="4" r="A23">
        <v>306</v>
      </c>
      <c t="s" s="4" r="B23">
        <v>313</v>
      </c>
      <c t="s" s="4" r="C23">
        <v>313</v>
      </c>
    </row>
    <row spans="1:3" r="24">
      <c t="s" s="4" r="A24">
        <v>308</v>
      </c>
      <c t="n" s="7" r="B24">
        <v>34</v>
      </c>
      <c t="n" s="7" r="C24">
        <v>34</v>
      </c>
    </row>
    <row spans="1:3" r="25">
      <c t="s" s="4" r="A25">
        <v>309</v>
      </c>
      <c t="s" s="4" r="B25">
        <v>314</v>
      </c>
      <c t="s" s="4" r="C25">
        <v>3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6</v>
      </c>
      <c t="s" s="2" r="B1">
        <v>2</v>
      </c>
      <c t="s" s="2" r="C1">
        <v>32</v>
      </c>
      <c t="s" s="2" r="D1">
        <v>317</v>
      </c>
    </row>
    <row spans="1:4" r="2">
      <c t="s" s="3" r="A2">
        <v>130</v>
      </c>
    </row>
    <row spans="1:4" r="3">
      <c t="s" s="4" r="A3">
        <v>318</v>
      </c>
      <c t="n" s="7" r="B3">
        <v>9730</v>
      </c>
      <c t="n" s="7" r="C3">
        <v>11852</v>
      </c>
      <c t="n" s="7" r="D3">
        <v>12347</v>
      </c>
    </row>
    <row spans="1:4" r="4">
      <c t="s" s="4" r="A4">
        <v>319</v>
      </c>
      <c t="n" s="6" r="B4">
        <v>18433</v>
      </c>
      <c t="n" s="6" r="C4">
        <v>17739</v>
      </c>
    </row>
    <row spans="1:4" r="5">
      <c t="s" s="4" r="A5">
        <v>320</v>
      </c>
      <c t="n" s="7" r="B5">
        <v>-8703</v>
      </c>
      <c t="n" s="7" r="C5">
        <v>-58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1</v>
      </c>
      <c t="s" s="2" r="B1">
        <v>1</v>
      </c>
    </row>
    <row spans="1:3" r="2">
      <c t="s" s="2" r="B2">
        <v>2</v>
      </c>
      <c t="s" s="2" r="C2">
        <v>32</v>
      </c>
    </row>
    <row spans="1:3" r="3">
      <c t="s" s="3" r="A3">
        <v>130</v>
      </c>
    </row>
    <row spans="1:3" r="4">
      <c t="s" s="4" r="A4">
        <v>322</v>
      </c>
      <c t="n" s="7" r="B4">
        <v>3091</v>
      </c>
      <c t="n" s="7" r="C4">
        <v>5370</v>
      </c>
    </row>
    <row spans="1:3" r="5">
      <c t="s" s="4" r="A5">
        <v>323</v>
      </c>
      <c t="n" s="6" r="B5">
        <v>-430</v>
      </c>
      <c t="n" s="6" r="C5">
        <v>36</v>
      </c>
    </row>
    <row spans="1:3" r="6">
      <c t="s" s="4" r="A6">
        <v>324</v>
      </c>
      <c t="n" s="6" r="B6">
        <v>-6</v>
      </c>
      <c t="n" s="6" r="C6">
        <v>4</v>
      </c>
    </row>
    <row spans="1:3" r="7">
      <c t="s" s="4" r="A7">
        <v>325</v>
      </c>
      <c t="n" s="6" r="B7">
        <v>2616</v>
      </c>
      <c t="n" s="6" r="C7">
        <v>2121</v>
      </c>
    </row>
    <row spans="1:3" r="8">
      <c t="s" s="4" r="A8">
        <v>326</v>
      </c>
      <c t="n" s="6" r="B8">
        <v>504</v>
      </c>
      <c t="n" s="6" r="C8">
        <v>637</v>
      </c>
    </row>
    <row spans="1:3" r="9">
      <c t="s" s="4" r="A9">
        <v>44</v>
      </c>
      <c t="n" s="6" r="B9">
        <v>132</v>
      </c>
      <c t="n" s="6" r="C9">
        <v>-15</v>
      </c>
    </row>
    <row spans="1:3" r="10">
      <c t="s" s="4" r="A10">
        <v>327</v>
      </c>
      <c t="n" s="7" r="B10">
        <v>5907</v>
      </c>
      <c t="n" s="7" r="C10">
        <v>81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s>
  <sheetData>
    <row spans="1:4" r="1">
      <c t="s" s="1" r="A1">
        <v>328</v>
      </c>
      <c t="s" s="2" r="B1">
        <v>1</v>
      </c>
    </row>
    <row spans="1:4" r="2">
      <c t="s" s="2" r="B2">
        <v>2</v>
      </c>
      <c t="s" s="2" r="C2">
        <v>32</v>
      </c>
    </row>
    <row spans="1:4" r="3">
      <c t="s" s="4" r="A3">
        <v>329</v>
      </c>
    </row>
    <row spans="1:4" r="4">
      <c t="s" s="3" r="A4">
        <v>330</v>
      </c>
    </row>
    <row spans="1:4" r="5">
      <c t="s" s="4" r="A5">
        <v>331</v>
      </c>
      <c t="s" s="4" r="B5">
        <v>332</v>
      </c>
      <c t="s" s="4" r="C5">
        <v>333</v>
      </c>
    </row>
    <row spans="1:4" r="6">
      <c t="s" s="4" r="A6">
        <v>334</v>
      </c>
    </row>
    <row spans="1:4" r="7">
      <c t="s" s="3" r="A7">
        <v>330</v>
      </c>
    </row>
    <row spans="1:4" r="8">
      <c t="s" s="4" r="A8">
        <v>331</v>
      </c>
      <c t="s" s="4" r="B8">
        <v>335</v>
      </c>
      <c t="s" s="4" r="C8">
        <v>336</v>
      </c>
    </row>
    <row spans="1:4" r="9">
      <c t="s" s="4" r="A9">
        <v>337</v>
      </c>
    </row>
    <row spans="1:4" r="10">
      <c t="s" s="3" r="A10">
        <v>330</v>
      </c>
    </row>
    <row spans="1:4" r="11">
      <c t="s" s="4" r="A11">
        <v>331</v>
      </c>
      <c t="s" s="4" r="B11">
        <v>338</v>
      </c>
      <c t="s" s="4" r="C11">
        <v>339</v>
      </c>
    </row>
    <row spans="1:4" r="12">
      <c t="s" s="4" r="A12">
        <v>340</v>
      </c>
    </row>
    <row spans="1:4" r="13">
      <c t="s" s="3" r="A13">
        <v>330</v>
      </c>
    </row>
    <row spans="1:4" r="14">
      <c t="s" s="4" r="A14">
        <v>331</v>
      </c>
      <c t="s" s="4" r="B14">
        <v>341</v>
      </c>
      <c t="s" s="4" r="C14">
        <v>49</v>
      </c>
      <c t="s" s="4" r="D14">
        <v>342</v>
      </c>
    </row>
    <row spans="1:4" r="15">
      <c t="s" s="4" r="A15">
        <v>343</v>
      </c>
    </row>
    <row spans="1:4" r="16">
      <c t="s" s="3" r="A16">
        <v>330</v>
      </c>
    </row>
    <row spans="1:4" r="17">
      <c t="s" s="4" r="A17">
        <v>331</v>
      </c>
      <c t="s" s="4" r="B17">
        <v>344</v>
      </c>
      <c t="s" s="4" r="C17">
        <v>344</v>
      </c>
    </row>
    <row spans="1:4" r="18">
      <c t="s" s="4" r="A18">
        <v>345</v>
      </c>
    </row>
    <row spans="1:4" r="19">
      <c t="s" s="3" r="A19">
        <v>330</v>
      </c>
    </row>
    <row spans="1:4" r="20">
      <c t="s" s="4" r="A20">
        <v>331</v>
      </c>
      <c t="s" s="4" r="B20">
        <v>346</v>
      </c>
      <c t="s" s="4" r="C20">
        <v>341</v>
      </c>
    </row>
    <row spans="1:4" r="21">
      <c t="s" s="4" r="A21">
        <v>347</v>
      </c>
    </row>
    <row spans="1:4" r="22">
      <c t="s" s="3" r="A22">
        <v>330</v>
      </c>
    </row>
    <row spans="1:4" r="23">
      <c t="s" s="4" r="A23">
        <v>331</v>
      </c>
      <c t="s" s="4" r="B23">
        <v>341</v>
      </c>
      <c t="s" s="4" r="C23">
        <v>348</v>
      </c>
    </row>
    <row spans="1:4" r="24">
      <c t="n" r="A24"/>
    </row>
    <row spans="1:4" r="25">
      <c t="s" s="4" r="A25">
        <v>342</v>
      </c>
      <c t="s" s="4" r="B25">
        <v>349</v>
      </c>
    </row>
  </sheetData>
  <mergeCells count="5">
    <mergeCell ref="A1:A2"/>
    <mergeCell ref="B1:D1"/>
    <mergeCell ref="C2:D2"/>
    <mergeCell ref="A24:D24"/>
    <mergeCell ref="B25:D2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50</v>
      </c>
      <c t="s" s="2" r="B1">
        <v>1</v>
      </c>
    </row>
    <row spans="1:2" r="2">
      <c t="s" s="2" r="B2">
        <v>279</v>
      </c>
    </row>
    <row spans="1:2" r="3">
      <c t="s" s="3" r="A3">
        <v>137</v>
      </c>
    </row>
    <row spans="1:2" r="4">
      <c t="s" s="4" r="A4">
        <v>36</v>
      </c>
      <c t="n" s="7" r="B4">
        <v>332</v>
      </c>
    </row>
    <row spans="1:2" r="5">
      <c t="s" s="4" r="A5">
        <v>351</v>
      </c>
      <c t="s" s="4" r="B5">
        <v>352</v>
      </c>
    </row>
    <row spans="1:2" r="6">
      <c t="s" s="4" r="A6">
        <v>353</v>
      </c>
      <c t="s" s="4" r="B6">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16"/>
  </cols>
  <sheetData>
    <row spans="1:2" r="1">
      <c t="s" s="1" r="A1">
        <v>355</v>
      </c>
      <c t="s" s="2" r="B1">
        <v>1</v>
      </c>
    </row>
    <row spans="1:2" r="2">
      <c t="s" s="2" r="B2">
        <v>2</v>
      </c>
    </row>
    <row spans="1:2" r="3">
      <c t="s" s="4" r="A3">
        <v>273</v>
      </c>
    </row>
    <row spans="1:2" r="4">
      <c t="s" s="4" r="A4">
        <v>356</v>
      </c>
      <c t="s" s="4" r="B4">
        <v>290</v>
      </c>
    </row>
    <row spans="1:2" r="5">
      <c t="s" s="4" r="A5">
        <v>357</v>
      </c>
      <c t="s" s="4" r="B5">
        <v>290</v>
      </c>
    </row>
    <row spans="1:2" r="6">
      <c t="s" s="4" r="A6">
        <v>358</v>
      </c>
      <c t="s" s="4" r="B6">
        <v>290</v>
      </c>
    </row>
    <row spans="1:2" r="7">
      <c t="s" s="4" r="A7">
        <v>295</v>
      </c>
    </row>
    <row spans="1:2" r="8">
      <c t="s" s="4" r="A8">
        <v>359</v>
      </c>
      <c t="s" s="4" r="B8">
        <v>290</v>
      </c>
    </row>
    <row spans="1:2" r="9">
      <c t="s" s="4" r="A9">
        <v>299</v>
      </c>
      <c t="s" s="4" r="B9">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0</v>
      </c>
      <c t="s" s="2" r="B1">
        <v>1</v>
      </c>
    </row>
    <row spans="1:3" r="2">
      <c t="s" s="2" r="B2">
        <v>2</v>
      </c>
      <c t="s" s="2" r="C2">
        <v>32</v>
      </c>
    </row>
    <row spans="1:3" r="3">
      <c t="s" s="3" r="A3">
        <v>361</v>
      </c>
    </row>
    <row spans="1:3" r="4">
      <c t="s" s="4" r="A4">
        <v>92</v>
      </c>
      <c t="n" s="7" r="B4">
        <v>7</v>
      </c>
      <c t="n" s="7" r="C4">
        <v>3</v>
      </c>
    </row>
    <row spans="1:3" r="5">
      <c t="s" s="4" r="A5">
        <v>362</v>
      </c>
      <c t="n" s="6" r="B5">
        <v>-6</v>
      </c>
      <c t="n" s="6" r="C5">
        <v>4</v>
      </c>
    </row>
    <row spans="1:3" r="6">
      <c t="s" s="4" r="A6">
        <v>96</v>
      </c>
      <c t="n" s="6" r="B6">
        <v>1</v>
      </c>
      <c t="n" s="6" r="C6">
        <v>7</v>
      </c>
    </row>
    <row spans="1:3" r="7">
      <c t="s" s="4" r="A7">
        <v>363</v>
      </c>
    </row>
    <row spans="1:3" r="8">
      <c t="s" s="3" r="A8">
        <v>361</v>
      </c>
    </row>
    <row spans="1:3" r="9">
      <c t="s" s="4" r="A9">
        <v>92</v>
      </c>
      <c t="n" s="6" r="B9">
        <v>7</v>
      </c>
      <c t="n" s="6" r="C9">
        <v>3</v>
      </c>
    </row>
    <row spans="1:3" r="10">
      <c t="s" s="4" r="A10">
        <v>362</v>
      </c>
      <c t="n" s="6" r="B10">
        <v>-6</v>
      </c>
      <c t="n" s="6" r="C10">
        <v>4</v>
      </c>
    </row>
    <row spans="1:3" r="11">
      <c t="s" s="4" r="A11">
        <v>96</v>
      </c>
      <c t="n" s="7" r="B11">
        <v>1</v>
      </c>
      <c t="n" s="7" r="C11">
        <v>7</v>
      </c>
    </row>
    <row spans="1:3" r="12">
      <c t="s" s="4" r="A12">
        <v>364</v>
      </c>
    </row>
    <row spans="1:3" r="13">
      <c t="s" s="3" r="A13">
        <v>361</v>
      </c>
    </row>
    <row spans="1:3" r="14">
      <c t="s" s="4" r="A14">
        <v>92</v>
      </c>
      <c t="s" s="4" r="B14">
        <v>49</v>
      </c>
      <c t="s" s="4" r="C14">
        <v>49</v>
      </c>
    </row>
    <row spans="1:3" r="15">
      <c t="s" s="4" r="A15">
        <v>362</v>
      </c>
      <c t="s" s="4" r="B15">
        <v>49</v>
      </c>
      <c t="s" s="4" r="C15">
        <v>49</v>
      </c>
    </row>
    <row spans="1:3" r="16">
      <c t="s" s="4" r="A16">
        <v>96</v>
      </c>
      <c t="s" s="4" r="B16">
        <v>49</v>
      </c>
      <c t="s" s="4" r="C16">
        <v>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48"/>
    <col customWidth="1" max="3" min="3" width="4"/>
    <col customWidth="1" max="4" min="4" width="14"/>
    <col customWidth="1" max="5" min="5" width="4"/>
  </cols>
  <sheetData>
    <row spans="1:5" r="1">
      <c t="s" s="1" r="A1">
        <v>365</v>
      </c>
      <c t="s" s="2" r="B1">
        <v>2</v>
      </c>
      <c t="s" s="2" r="D1">
        <v>32</v>
      </c>
    </row>
    <row spans="1:5" r="2">
      <c t="s" s="3" r="A2">
        <v>366</v>
      </c>
    </row>
    <row spans="1:5" r="3">
      <c t="s" s="4" r="A3">
        <v>367</v>
      </c>
      <c t="s" s="4" r="D3">
        <v>49</v>
      </c>
    </row>
    <row spans="1:5" r="4">
      <c t="s" s="4" r="A4">
        <v>368</v>
      </c>
      <c t="s" s="4" r="B4">
        <v>49</v>
      </c>
      <c t="s" s="4" r="D4">
        <v>49</v>
      </c>
    </row>
    <row spans="1:5" r="5">
      <c t="s" s="4" r="A5">
        <v>369</v>
      </c>
      <c t="s" s="4" r="B5">
        <v>49</v>
      </c>
      <c t="s" s="4" r="D5">
        <v>49</v>
      </c>
    </row>
    <row spans="1:5" r="6">
      <c t="s" s="4" r="A6">
        <v>367</v>
      </c>
      <c t="n" s="7" r="D6">
        <v>332</v>
      </c>
    </row>
    <row spans="1:5" r="7">
      <c t="s" s="3" r="A7">
        <v>137</v>
      </c>
    </row>
    <row spans="1:5" r="8">
      <c t="s" s="4" r="A8">
        <v>370</v>
      </c>
      <c t="n" s="7" r="B8">
        <v>6217</v>
      </c>
      <c t="n" s="6" r="D8">
        <v>9139</v>
      </c>
    </row>
    <row spans="1:5" r="9">
      <c t="s" s="4" r="A9">
        <v>368</v>
      </c>
      <c t="n" s="7" r="B9">
        <v>6217</v>
      </c>
      <c t="n" s="7" r="D9">
        <v>9139</v>
      </c>
    </row>
    <row spans="1:5" r="10">
      <c t="s" s="4" r="A10">
        <v>369</v>
      </c>
      <c t="s" s="4" r="B10">
        <v>49</v>
      </c>
      <c t="s" s="4" r="D10">
        <v>49</v>
      </c>
    </row>
    <row spans="1:5" r="11">
      <c t="s" s="4" r="A11">
        <v>367</v>
      </c>
      <c t="n" s="7" r="D11">
        <v>332</v>
      </c>
    </row>
    <row spans="1:5" r="12">
      <c t="s" s="4" r="A12">
        <v>371</v>
      </c>
    </row>
    <row spans="1:5" r="13">
      <c t="s" s="3" r="A13">
        <v>366</v>
      </c>
    </row>
    <row spans="1:5" r="14">
      <c t="s" s="4" r="A14">
        <v>367</v>
      </c>
      <c t="s" s="4" r="B14">
        <v>49</v>
      </c>
      <c t="s" s="4" r="D14">
        <v>49</v>
      </c>
    </row>
    <row spans="1:5" r="15">
      <c t="s" s="3" r="A15">
        <v>137</v>
      </c>
    </row>
    <row spans="1:5" r="16">
      <c t="s" s="4" r="A16">
        <v>367</v>
      </c>
      <c t="s" s="4" r="B16">
        <v>49</v>
      </c>
      <c t="s" s="4" r="D16">
        <v>49</v>
      </c>
    </row>
    <row spans="1:5" r="17">
      <c t="s" s="4" r="A17">
        <v>372</v>
      </c>
    </row>
    <row spans="1:5" r="18">
      <c t="s" s="3" r="A18">
        <v>366</v>
      </c>
    </row>
    <row spans="1:5" r="19">
      <c t="s" s="4" r="A19">
        <v>367</v>
      </c>
      <c t="s" s="4" r="B19">
        <v>49</v>
      </c>
      <c t="s" s="4" r="D19">
        <v>49</v>
      </c>
    </row>
    <row spans="1:5" r="20">
      <c t="s" s="4" r="A20">
        <v>368</v>
      </c>
      <c t="s" s="4" r="B20">
        <v>49</v>
      </c>
      <c t="s" s="4" r="D20">
        <v>49</v>
      </c>
    </row>
    <row spans="1:5" r="21">
      <c t="s" s="4" r="A21">
        <v>369</v>
      </c>
      <c t="s" s="4" r="B21">
        <v>49</v>
      </c>
      <c t="s" s="4" r="D21">
        <v>49</v>
      </c>
    </row>
    <row spans="1:5" r="22">
      <c t="s" s="3" r="A22">
        <v>137</v>
      </c>
    </row>
    <row spans="1:5" r="23">
      <c t="s" s="4" r="A23">
        <v>370</v>
      </c>
      <c t="s" s="4" r="B23">
        <v>49</v>
      </c>
      <c t="n" s="7" r="D23">
        <v>332</v>
      </c>
    </row>
    <row spans="1:5" r="24">
      <c t="s" s="4" r="A24">
        <v>368</v>
      </c>
      <c t="s" s="4" r="B24">
        <v>49</v>
      </c>
      <c t="n" s="7" r="D24">
        <v>332</v>
      </c>
    </row>
    <row spans="1:5" r="25">
      <c t="s" s="4" r="A25">
        <v>369</v>
      </c>
      <c t="s" s="4" r="B25">
        <v>49</v>
      </c>
      <c t="s" s="4" r="D25">
        <v>49</v>
      </c>
    </row>
    <row spans="1:5" r="26">
      <c t="s" s="4" r="A26">
        <v>373</v>
      </c>
    </row>
    <row spans="1:5" r="27">
      <c t="s" s="3" r="A27">
        <v>366</v>
      </c>
    </row>
    <row spans="1:5" r="28">
      <c t="s" s="4" r="A28">
        <v>367</v>
      </c>
      <c t="s" s="4" r="B28">
        <v>49</v>
      </c>
      <c t="s" s="4" r="D28">
        <v>49</v>
      </c>
    </row>
    <row spans="1:5" r="29">
      <c t="s" s="3" r="A29">
        <v>137</v>
      </c>
    </row>
    <row spans="1:5" r="30">
      <c t="s" s="4" r="A30">
        <v>367</v>
      </c>
      <c t="s" s="4" r="B30">
        <v>49</v>
      </c>
      <c t="s" s="4" r="D30">
        <v>49</v>
      </c>
    </row>
    <row spans="1:5" r="31">
      <c t="s" s="4" r="A31">
        <v>374</v>
      </c>
    </row>
    <row spans="1:5" r="32">
      <c t="s" s="3" r="A32">
        <v>366</v>
      </c>
    </row>
    <row spans="1:5" r="33">
      <c t="s" s="4" r="A33">
        <v>367</v>
      </c>
      <c t="s" s="4" r="B33">
        <v>49</v>
      </c>
      <c t="s" s="4" r="D33">
        <v>49</v>
      </c>
    </row>
    <row spans="1:5" r="34">
      <c t="s" s="4" r="A34">
        <v>368</v>
      </c>
      <c t="s" s="4" r="B34">
        <v>49</v>
      </c>
      <c t="s" s="4" r="D34">
        <v>49</v>
      </c>
    </row>
    <row spans="1:5" r="35">
      <c t="s" s="4" r="A35">
        <v>369</v>
      </c>
      <c t="s" s="4" r="B35">
        <v>49</v>
      </c>
      <c t="s" s="4" r="D35">
        <v>49</v>
      </c>
    </row>
    <row spans="1:5" r="36">
      <c t="s" s="3" r="A36">
        <v>137</v>
      </c>
    </row>
    <row spans="1:5" r="37">
      <c t="s" s="4" r="A37">
        <v>370</v>
      </c>
      <c t="n" s="7" r="B37">
        <v>6217</v>
      </c>
      <c t="s" s="4" r="C37">
        <v>342</v>
      </c>
      <c t="n" s="7" r="D37">
        <v>8807</v>
      </c>
      <c t="s" s="4" r="E37">
        <v>375</v>
      </c>
    </row>
    <row spans="1:5" r="38">
      <c t="s" s="4" r="A38">
        <v>368</v>
      </c>
      <c t="n" s="7" r="B38">
        <v>6217</v>
      </c>
      <c t="n" s="7" r="D38">
        <v>8807</v>
      </c>
    </row>
    <row spans="1:5" r="39">
      <c t="s" s="4" r="A39">
        <v>369</v>
      </c>
      <c t="s" s="4" r="B39">
        <v>49</v>
      </c>
      <c t="s" s="4" r="D39">
        <v>49</v>
      </c>
    </row>
    <row spans="1:5" r="40">
      <c t="s" s="4" r="A40">
        <v>376</v>
      </c>
      <c t="n" s="7" r="B40">
        <v>1</v>
      </c>
      <c t="n" s="7" r="D40">
        <v>5</v>
      </c>
    </row>
    <row spans="1:5" r="41">
      <c t="s" s="4" r="A41">
        <v>377</v>
      </c>
    </row>
    <row spans="1:5" r="42">
      <c t="s" s="3" r="A42">
        <v>366</v>
      </c>
    </row>
    <row spans="1:5" r="43">
      <c t="s" s="4" r="A43">
        <v>367</v>
      </c>
      <c t="s" s="4" r="B43">
        <v>49</v>
      </c>
      <c t="s" s="4" r="D43">
        <v>49</v>
      </c>
    </row>
    <row spans="1:5" r="44">
      <c t="s" s="3" r="A44">
        <v>137</v>
      </c>
    </row>
    <row spans="1:5" r="45">
      <c t="s" s="4" r="A45">
        <v>367</v>
      </c>
      <c t="s" s="4" r="B45">
        <v>49</v>
      </c>
      <c t="s" s="4" r="D45">
        <v>49</v>
      </c>
    </row>
    <row spans="1:5" r="46">
      <c t="n" r="A46"/>
    </row>
    <row spans="1:5" r="47">
      <c t="s" s="4" r="A47">
        <v>342</v>
      </c>
      <c t="s" s="4" r="B47">
        <v>378</v>
      </c>
    </row>
    <row spans="1:5" r="48">
      <c t="s" s="4" r="A48">
        <v>375</v>
      </c>
      <c t="s" s="4" r="B48">
        <v>379</v>
      </c>
    </row>
  </sheetData>
  <mergeCells count="5">
    <mergeCell ref="B1:C1"/>
    <mergeCell ref="D1:E1"/>
    <mergeCell ref="A46:E46"/>
    <mergeCell ref="B47:E47"/>
    <mergeCell ref="B48:E4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32</v>
      </c>
    </row>
    <row spans="1:3" r="2">
      <c t="s" s="3" r="A2">
        <v>381</v>
      </c>
    </row>
    <row spans="1:3" r="3">
      <c t="s" s="4" r="A3">
        <v>382</v>
      </c>
      <c t="n" s="7" r="B3">
        <v>6216</v>
      </c>
      <c t="n" s="7" r="C3">
        <v>8802</v>
      </c>
    </row>
    <row spans="1:3" r="4">
      <c t="s" s="4" r="A4">
        <v>383</v>
      </c>
      <c t="n" s="6" r="C4">
        <v>332</v>
      </c>
    </row>
    <row spans="1:3" r="5">
      <c t="s" s="4" r="A5">
        <v>384</v>
      </c>
    </row>
    <row spans="1:3" r="6">
      <c t="s" s="3" r="A6">
        <v>381</v>
      </c>
    </row>
    <row spans="1:3" r="7">
      <c t="s" s="4" r="A7">
        <v>382</v>
      </c>
      <c t="n" s="7" r="B7">
        <v>6216</v>
      </c>
      <c t="n" s="6" r="C7">
        <v>8802</v>
      </c>
    </row>
    <row spans="1:3" r="8">
      <c t="s" s="4" r="A8">
        <v>383</v>
      </c>
      <c t="n" s="7" r="C8">
        <v>332</v>
      </c>
    </row>
    <row spans="1:3" r="9">
      <c t="s" s="4" r="A9">
        <v>385</v>
      </c>
    </row>
    <row spans="1:3" r="10">
      <c t="s" s="3" r="A10">
        <v>381</v>
      </c>
    </row>
    <row spans="1:3" r="11">
      <c t="s" s="4" r="A11">
        <v>382</v>
      </c>
      <c t="s" s="4" r="B11">
        <v>49</v>
      </c>
      <c t="s" s="4" r="C11">
        <v>49</v>
      </c>
    </row>
    <row spans="1:3" r="12">
      <c t="s" s="4" r="A12">
        <v>383</v>
      </c>
      <c t="s" s="4" r="B12">
        <v>49</v>
      </c>
      <c t="s" s="4" r="C12">
        <v>49</v>
      </c>
    </row>
    <row spans="1:3" r="13">
      <c t="s" s="4" r="A13">
        <v>386</v>
      </c>
    </row>
    <row spans="1:3" r="14">
      <c t="s" s="3" r="A14">
        <v>381</v>
      </c>
    </row>
    <row spans="1:3" r="15">
      <c t="s" s="4" r="A15">
        <v>382</v>
      </c>
      <c t="s" s="4" r="B15">
        <v>49</v>
      </c>
      <c t="s" s="4" r="C15">
        <v>49</v>
      </c>
    </row>
    <row spans="1:3" r="16">
      <c t="s" s="4" r="A16">
        <v>383</v>
      </c>
      <c t="s" s="4" r="B16">
        <v>49</v>
      </c>
      <c t="s" s="4" r="C16">
        <v>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9</v>
      </c>
      <c t="s" s="2" r="B1">
        <v>1</v>
      </c>
    </row>
    <row spans="1:3" r="2">
      <c t="s" s="2" r="B2">
        <v>2</v>
      </c>
      <c t="s" s="2" r="C2">
        <v>32</v>
      </c>
    </row>
    <row spans="1:3" r="3">
      <c t="s" s="3" r="A3">
        <v>60</v>
      </c>
    </row>
    <row spans="1:3" r="4">
      <c t="s" s="4" r="A4">
        <v>61</v>
      </c>
      <c t="n" s="7" r="B4">
        <v>3830</v>
      </c>
      <c t="n" s="7" r="C4">
        <v>5013</v>
      </c>
    </row>
    <row spans="1:3" r="5">
      <c t="s" s="4" r="A5">
        <v>62</v>
      </c>
      <c t="n" s="6" r="B5">
        <v>1867</v>
      </c>
      <c t="n" s="6" r="C5">
        <v>2442</v>
      </c>
    </row>
    <row spans="1:3" r="6">
      <c t="s" s="4" r="A6">
        <v>63</v>
      </c>
      <c t="n" s="6" r="B6">
        <v>22</v>
      </c>
      <c t="n" s="6" r="C6">
        <v>35</v>
      </c>
    </row>
    <row spans="1:3" r="7">
      <c t="s" s="4" r="A7">
        <v>64</v>
      </c>
      <c t="n" s="6" r="B7">
        <v>184</v>
      </c>
      <c t="n" s="6" r="C7">
        <v>1622</v>
      </c>
    </row>
    <row spans="1:3" r="8">
      <c t="s" s="4" r="A8">
        <v>65</v>
      </c>
      <c t="n" s="6" r="B8">
        <v>-125</v>
      </c>
      <c t="n" s="6" r="C8">
        <v>-52</v>
      </c>
    </row>
    <row spans="1:3" r="9">
      <c t="s" s="4" r="A9">
        <v>66</v>
      </c>
      <c t="n" s="6" r="B9">
        <v>94</v>
      </c>
      <c t="n" s="6" r="C9">
        <v>44</v>
      </c>
    </row>
    <row spans="1:3" r="10">
      <c t="s" s="4" r="A10">
        <v>67</v>
      </c>
      <c t="n" s="6" r="B10">
        <v>105</v>
      </c>
      <c t="n" s="6" r="C10">
        <v>84</v>
      </c>
    </row>
    <row spans="1:3" r="11">
      <c t="s" s="4" r="A11">
        <v>68</v>
      </c>
      <c t="n" s="6" r="B11">
        <v>5977</v>
      </c>
      <c t="n" s="6" r="C11">
        <v>9188</v>
      </c>
    </row>
    <row spans="1:3" r="12">
      <c t="s" s="3" r="A12">
        <v>69</v>
      </c>
    </row>
    <row spans="1:3" r="13">
      <c t="s" s="4" r="A13">
        <v>70</v>
      </c>
      <c t="n" s="6" r="B13">
        <v>899</v>
      </c>
      <c t="n" s="6" r="C13">
        <v>1469</v>
      </c>
    </row>
    <row spans="1:3" r="14">
      <c t="s" s="4" r="A14">
        <v>71</v>
      </c>
      <c t="n" s="6" r="B14">
        <v>296</v>
      </c>
      <c t="n" s="6" r="C14">
        <v>471</v>
      </c>
    </row>
    <row spans="1:3" r="15">
      <c t="s" s="4" r="A15">
        <v>72</v>
      </c>
      <c t="n" s="6" r="B15">
        <v>517</v>
      </c>
      <c t="n" s="6" r="C15">
        <v>557</v>
      </c>
    </row>
    <row spans="1:3" r="16">
      <c t="s" s="4" r="A16">
        <v>73</v>
      </c>
      <c t="n" s="6" r="B16">
        <v>-6</v>
      </c>
      <c t="n" s="6" r="C16">
        <v>4</v>
      </c>
    </row>
    <row spans="1:3" r="17">
      <c t="s" s="4" r="A17">
        <v>74</v>
      </c>
      <c t="n" s="6" r="B17">
        <v>132</v>
      </c>
      <c t="n" s="6" r="C17">
        <v>37</v>
      </c>
    </row>
    <row spans="1:3" r="18">
      <c t="s" s="4" r="A18">
        <v>75</v>
      </c>
      <c t="n" s="6" r="B18">
        <v>6</v>
      </c>
      <c t="n" s="6" r="C18">
        <v>10</v>
      </c>
    </row>
    <row spans="1:3" r="19">
      <c t="s" s="4" r="A19">
        <v>76</v>
      </c>
      <c t="n" s="6" r="B19">
        <v>26</v>
      </c>
      <c t="n" s="6" r="C19">
        <v>28</v>
      </c>
    </row>
    <row spans="1:3" r="20">
      <c t="s" s="4" r="A20">
        <v>77</v>
      </c>
      <c t="n" s="6" r="B20">
        <v>395</v>
      </c>
      <c t="n" s="6" r="C20">
        <v>701</v>
      </c>
    </row>
    <row spans="1:3" r="21">
      <c t="s" s="4" r="A21">
        <v>78</v>
      </c>
      <c t="n" s="6" r="B21">
        <v>123</v>
      </c>
      <c t="n" s="6" r="C21">
        <v>114</v>
      </c>
    </row>
    <row spans="1:3" r="22">
      <c t="s" s="4" r="A22">
        <v>79</v>
      </c>
      <c t="n" s="6" r="B22">
        <v>59</v>
      </c>
      <c t="n" s="6" r="C22">
        <v>56</v>
      </c>
    </row>
    <row spans="1:3" r="23">
      <c t="s" s="4" r="A23">
        <v>80</v>
      </c>
      <c t="n" s="6" r="B23">
        <v>50</v>
      </c>
      <c t="n" s="6" r="C23">
        <v>52</v>
      </c>
    </row>
    <row spans="1:3" r="24">
      <c t="s" s="4" r="A24">
        <v>81</v>
      </c>
      <c t="n" s="6" r="B24">
        <v>17</v>
      </c>
    </row>
    <row spans="1:3" r="25">
      <c t="s" s="4" r="A25">
        <v>82</v>
      </c>
      <c t="n" s="6" r="B25">
        <v>128</v>
      </c>
      <c t="n" s="6" r="C25">
        <v>147</v>
      </c>
    </row>
    <row spans="1:3" r="26">
      <c t="s" s="4" r="A26">
        <v>83</v>
      </c>
      <c t="n" s="6" r="B26">
        <v>68</v>
      </c>
      <c t="n" s="6" r="C26">
        <v>31</v>
      </c>
    </row>
    <row spans="1:3" r="27">
      <c t="s" s="4" r="A27">
        <v>44</v>
      </c>
      <c t="n" s="6" r="B27">
        <v>172</v>
      </c>
      <c t="n" s="6" r="C27">
        <v>140</v>
      </c>
    </row>
    <row spans="1:3" r="28">
      <c t="s" s="4" r="A28">
        <v>84</v>
      </c>
      <c t="n" s="6" r="B28">
        <v>2882</v>
      </c>
      <c t="n" s="6" r="C28">
        <v>3817</v>
      </c>
    </row>
    <row spans="1:3" r="29">
      <c t="s" s="4" r="A29">
        <v>85</v>
      </c>
      <c t="n" s="6" r="B29">
        <v>-4</v>
      </c>
      <c t="n" s="6" r="C29">
        <v>-1</v>
      </c>
    </row>
    <row spans="1:3" r="30">
      <c t="s" s="4" r="A30">
        <v>86</v>
      </c>
      <c t="n" s="6" r="B30">
        <v>3091</v>
      </c>
      <c t="n" s="6" r="C30">
        <v>5370</v>
      </c>
    </row>
    <row spans="1:3" r="31">
      <c t="s" s="3" r="A31">
        <v>87</v>
      </c>
    </row>
    <row spans="1:3" r="32">
      <c t="s" s="4" r="A32">
        <v>43</v>
      </c>
      <c t="n" s="6" r="B32">
        <v>391</v>
      </c>
      <c t="n" s="6" r="C32">
        <v>440</v>
      </c>
    </row>
    <row spans="1:3" r="33">
      <c t="s" s="4" r="A33">
        <v>51</v>
      </c>
      <c t="n" s="6" r="B33">
        <v>2700</v>
      </c>
      <c t="n" s="6" r="C33">
        <v>4930</v>
      </c>
    </row>
    <row spans="1:3" r="34">
      <c t="s" s="4" r="A34">
        <v>86</v>
      </c>
      <c t="n" s="7" r="B34">
        <v>3091</v>
      </c>
      <c t="n" s="7" r="C34">
        <v>5370</v>
      </c>
    </row>
    <row spans="1:3" r="35">
      <c t="s" s="4" r="A35">
        <v>88</v>
      </c>
      <c t="n" s="8" r="B35">
        <v>0.22</v>
      </c>
      <c t="n" s="8" r="C35">
        <v>0.41</v>
      </c>
    </row>
    <row spans="1:3" r="36">
      <c t="s" s="4" r="A36">
        <v>89</v>
      </c>
      <c t="n" s="6" r="B36">
        <v>12055016</v>
      </c>
      <c t="n" s="6" r="C36">
        <v>12055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32</v>
      </c>
    </row>
    <row spans="1:3" r="2">
      <c t="s" s="3" r="A2">
        <v>388</v>
      </c>
    </row>
    <row spans="1:3" r="3">
      <c t="s" s="4" r="A3">
        <v>389</v>
      </c>
      <c t="s" s="4" r="B3">
        <v>49</v>
      </c>
      <c t="s" s="4" r="C3">
        <v>49</v>
      </c>
    </row>
    <row spans="1:3" r="4">
      <c t="s" s="4" r="A4">
        <v>390</v>
      </c>
      <c t="n" s="7" r="B4">
        <v>6216</v>
      </c>
      <c t="n" s="7" r="C4">
        <v>9134</v>
      </c>
    </row>
    <row spans="1:3" r="5">
      <c t="s" s="4" r="A5">
        <v>391</v>
      </c>
      <c t="n" s="7" r="B5">
        <v>6216</v>
      </c>
      <c t="n" s="7" r="C5">
        <v>9134</v>
      </c>
    </row>
    <row spans="1:3" r="6">
      <c t="s" s="4" r="A6">
        <v>392</v>
      </c>
      <c t="s" s="4" r="B6">
        <v>49</v>
      </c>
      <c t="s" s="4" r="C6">
        <v>49</v>
      </c>
    </row>
    <row spans="1:3" r="7">
      <c t="s" s="4" r="A7">
        <v>393</v>
      </c>
    </row>
    <row spans="1:3" r="8">
      <c t="s" s="3" r="A8">
        <v>388</v>
      </c>
    </row>
    <row spans="1:3" r="9">
      <c t="s" s="4" r="A9">
        <v>389</v>
      </c>
      <c t="s" s="4" r="B9">
        <v>49</v>
      </c>
      <c t="s" s="4" r="C9">
        <v>49</v>
      </c>
    </row>
    <row spans="1:3" r="10">
      <c t="s" s="4" r="A10">
        <v>394</v>
      </c>
    </row>
    <row spans="1:3" r="11">
      <c t="s" s="3" r="A11">
        <v>388</v>
      </c>
    </row>
    <row spans="1:3" r="12">
      <c t="s" s="4" r="A12">
        <v>389</v>
      </c>
      <c t="s" s="4" r="B12">
        <v>49</v>
      </c>
      <c t="s" s="4" r="C12">
        <v>49</v>
      </c>
    </row>
    <row spans="1:3" r="13">
      <c t="s" s="4" r="A13">
        <v>395</v>
      </c>
    </row>
    <row spans="1:3" r="14">
      <c t="s" s="3" r="A14">
        <v>388</v>
      </c>
    </row>
    <row spans="1:3" r="15">
      <c t="s" s="4" r="A15">
        <v>389</v>
      </c>
      <c t="s" s="4" r="B15">
        <v>49</v>
      </c>
      <c t="s" s="4" r="C15">
        <v>49</v>
      </c>
    </row>
    <row spans="1:3" r="16">
      <c t="s" s="4" r="A16">
        <v>372</v>
      </c>
    </row>
    <row spans="1:3" r="17">
      <c t="s" s="3" r="A17">
        <v>388</v>
      </c>
    </row>
    <row spans="1:3" r="18">
      <c t="s" s="4" r="A18">
        <v>389</v>
      </c>
      <c t="s" s="4" r="C18">
        <v>49</v>
      </c>
    </row>
    <row spans="1:3" r="19">
      <c t="s" s="4" r="A19">
        <v>390</v>
      </c>
      <c t="n" s="7" r="C19">
        <v>332</v>
      </c>
    </row>
    <row spans="1:3" r="20">
      <c t="s" s="4" r="A20">
        <v>391</v>
      </c>
      <c t="n" s="7" r="C20">
        <v>332</v>
      </c>
    </row>
    <row spans="1:3" r="21">
      <c t="s" s="4" r="A21">
        <v>392</v>
      </c>
      <c t="s" s="4" r="C21">
        <v>49</v>
      </c>
    </row>
    <row spans="1:3" r="22">
      <c t="s" s="4" r="A22">
        <v>396</v>
      </c>
    </row>
    <row spans="1:3" r="23">
      <c t="s" s="3" r="A23">
        <v>388</v>
      </c>
    </row>
    <row spans="1:3" r="24">
      <c t="s" s="4" r="A24">
        <v>389</v>
      </c>
      <c t="s" s="4" r="C24">
        <v>49</v>
      </c>
    </row>
    <row spans="1:3" r="25">
      <c t="s" s="4" r="A25">
        <v>397</v>
      </c>
    </row>
    <row spans="1:3" r="26">
      <c t="s" s="3" r="A26">
        <v>388</v>
      </c>
    </row>
    <row spans="1:3" r="27">
      <c t="s" s="4" r="A27">
        <v>389</v>
      </c>
      <c t="s" s="4" r="C27">
        <v>49</v>
      </c>
    </row>
    <row spans="1:3" r="28">
      <c t="s" s="4" r="A28">
        <v>398</v>
      </c>
    </row>
    <row spans="1:3" r="29">
      <c t="s" s="3" r="A29">
        <v>388</v>
      </c>
    </row>
    <row spans="1:3" r="30">
      <c t="s" s="4" r="A30">
        <v>389</v>
      </c>
      <c t="s" s="4" r="C30">
        <v>49</v>
      </c>
    </row>
    <row spans="1:3" r="31">
      <c t="s" s="4" r="A31">
        <v>374</v>
      </c>
    </row>
    <row spans="1:3" r="32">
      <c t="s" s="3" r="A32">
        <v>388</v>
      </c>
    </row>
    <row spans="1:3" r="33">
      <c t="s" s="4" r="A33">
        <v>389</v>
      </c>
      <c t="s" s="4" r="B33">
        <v>49</v>
      </c>
      <c t="s" s="4" r="C33">
        <v>49</v>
      </c>
    </row>
    <row spans="1:3" r="34">
      <c t="s" s="4" r="A34">
        <v>390</v>
      </c>
      <c t="n" s="7" r="B34">
        <v>6216</v>
      </c>
      <c t="n" s="7" r="C34">
        <v>8802</v>
      </c>
    </row>
    <row spans="1:3" r="35">
      <c t="s" s="4" r="A35">
        <v>391</v>
      </c>
      <c t="n" s="7" r="B35">
        <v>6216</v>
      </c>
      <c t="n" s="7" r="C35">
        <v>8802</v>
      </c>
    </row>
    <row spans="1:3" r="36">
      <c t="s" s="4" r="A36">
        <v>392</v>
      </c>
      <c t="s" s="4" r="B36">
        <v>49</v>
      </c>
      <c t="s" s="4" r="C36">
        <v>49</v>
      </c>
    </row>
    <row spans="1:3" r="37">
      <c t="s" s="4" r="A37">
        <v>399</v>
      </c>
    </row>
    <row spans="1:3" r="38">
      <c t="s" s="3" r="A38">
        <v>388</v>
      </c>
    </row>
    <row spans="1:3" r="39">
      <c t="s" s="4" r="A39">
        <v>389</v>
      </c>
      <c t="s" s="4" r="B39">
        <v>49</v>
      </c>
      <c t="s" s="4" r="C39">
        <v>49</v>
      </c>
    </row>
    <row spans="1:3" r="40">
      <c t="s" s="4" r="A40">
        <v>400</v>
      </c>
    </row>
    <row spans="1:3" r="41">
      <c t="s" s="3" r="A41">
        <v>388</v>
      </c>
    </row>
    <row spans="1:3" r="42">
      <c t="s" s="4" r="A42">
        <v>389</v>
      </c>
      <c t="s" s="4" r="B42">
        <v>49</v>
      </c>
      <c t="s" s="4" r="C42">
        <v>49</v>
      </c>
    </row>
    <row spans="1:3" r="43">
      <c t="s" s="4" r="A43">
        <v>401</v>
      </c>
    </row>
    <row spans="1:3" r="44">
      <c t="s" s="3" r="A44">
        <v>388</v>
      </c>
    </row>
    <row spans="1:3" r="45">
      <c t="s" s="4" r="A45">
        <v>389</v>
      </c>
      <c t="s" s="4" r="B45">
        <v>49</v>
      </c>
      <c t="s" s="4" r="C45">
        <v>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2</v>
      </c>
      <c t="s" s="2" r="B1">
        <v>1</v>
      </c>
    </row>
    <row spans="1:3" r="2">
      <c t="s" s="2" r="B2">
        <v>2</v>
      </c>
      <c t="s" s="2" r="C2">
        <v>32</v>
      </c>
    </row>
    <row spans="1:3" r="3">
      <c t="s" s="4" r="A3">
        <v>403</v>
      </c>
      <c t="s" s="4" r="B3">
        <v>341</v>
      </c>
      <c t="s" s="4" r="C3">
        <v>404</v>
      </c>
    </row>
    <row spans="1:3" r="4">
      <c t="s" s="4" r="A4">
        <v>405</v>
      </c>
      <c t="n" s="7" r="B4">
        <v>132</v>
      </c>
      <c t="n" s="7" r="C4">
        <v>37</v>
      </c>
    </row>
    <row spans="1:3" r="5">
      <c t="s" s="4" r="A5">
        <v>406</v>
      </c>
      <c t="n" s="6" r="B5">
        <v>6</v>
      </c>
      <c t="n" s="6" r="C5">
        <v>10</v>
      </c>
    </row>
    <row spans="1:3" r="6">
      <c t="s" s="4" r="A6">
        <v>70</v>
      </c>
      <c t="n" s="6" r="B6">
        <v>899</v>
      </c>
      <c t="n" s="6" r="C6">
        <v>1469</v>
      </c>
    </row>
    <row spans="1:3" r="7">
      <c t="s" s="4" r="A7">
        <v>407</v>
      </c>
      <c t="n" s="7" r="B7">
        <v>97</v>
      </c>
      <c t="n" s="7" r="C7">
        <v>179</v>
      </c>
    </row>
    <row spans="1:3" r="8">
      <c t="s" s="4" r="A8">
        <v>273</v>
      </c>
    </row>
    <row spans="1:3" r="9">
      <c t="s" s="4" r="A9">
        <v>408</v>
      </c>
      <c t="s" s="4" r="B9">
        <v>290</v>
      </c>
    </row>
    <row spans="1:3" r="10">
      <c t="s" s="4" r="A10">
        <v>357</v>
      </c>
      <c t="s" s="4" r="B10">
        <v>2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9</v>
      </c>
      <c t="s" s="2" r="B1">
        <v>1</v>
      </c>
    </row>
    <row spans="1:3" r="2">
      <c t="s" s="2" r="B2">
        <v>2</v>
      </c>
      <c t="s" s="2" r="C2">
        <v>32</v>
      </c>
    </row>
    <row spans="1:3" r="3">
      <c t="s" s="3" r="A3">
        <v>410</v>
      </c>
    </row>
    <row spans="1:3" r="4">
      <c t="s" s="4" r="A4">
        <v>411</v>
      </c>
      <c t="n" s="7" r="B4">
        <v>15256</v>
      </c>
    </row>
    <row spans="1:3" r="5">
      <c t="s" s="4" r="A5">
        <v>412</v>
      </c>
      <c t="n" s="6" r="B5">
        <v>-638</v>
      </c>
    </row>
    <row spans="1:3" r="6">
      <c t="s" s="4" r="A6">
        <v>413</v>
      </c>
      <c t="n" s="6" r="B6">
        <v>-3491</v>
      </c>
    </row>
    <row spans="1:3" r="7">
      <c t="s" s="4" r="A7">
        <v>414</v>
      </c>
      <c t="n" s="6" r="B7">
        <v>11127</v>
      </c>
    </row>
    <row spans="1:3" r="8">
      <c t="s" s="4" r="A8">
        <v>415</v>
      </c>
      <c t="n" s="6" r="B8">
        <v>83</v>
      </c>
      <c t="n" s="7" r="C8">
        <v>90</v>
      </c>
    </row>
    <row spans="1:3" r="9">
      <c t="s" s="4" r="A9">
        <v>416</v>
      </c>
    </row>
    <row spans="1:3" r="10">
      <c t="s" s="3" r="A10">
        <v>410</v>
      </c>
    </row>
    <row spans="1:3" r="11">
      <c t="s" s="4" r="A11">
        <v>411</v>
      </c>
      <c t="n" s="6" r="B11">
        <v>6196</v>
      </c>
    </row>
    <row spans="1:3" r="12">
      <c t="s" s="4" r="A12">
        <v>412</v>
      </c>
      <c t="n" s="6" r="B12">
        <v>-1185</v>
      </c>
    </row>
    <row spans="1:3" r="13">
      <c t="s" s="4" r="A13">
        <v>413</v>
      </c>
      <c t="n" s="6" r="B13">
        <v>-899</v>
      </c>
    </row>
    <row spans="1:3" r="14">
      <c t="s" s="4" r="A14">
        <v>414</v>
      </c>
      <c t="n" s="6" r="B14">
        <v>4112</v>
      </c>
    </row>
    <row spans="1:3" r="15">
      <c t="s" s="4" r="A15">
        <v>417</v>
      </c>
    </row>
    <row spans="1:3" r="16">
      <c t="s" s="3" r="A16">
        <v>410</v>
      </c>
    </row>
    <row spans="1:3" r="17">
      <c t="s" s="4" r="A17">
        <v>411</v>
      </c>
      <c t="n" s="6" r="B17">
        <v>8802</v>
      </c>
    </row>
    <row spans="1:3" r="18">
      <c t="s" s="4" r="A18">
        <v>413</v>
      </c>
      <c t="n" s="6" r="B18">
        <v>-2586</v>
      </c>
    </row>
    <row spans="1:3" r="19">
      <c t="s" s="4" r="A19">
        <v>414</v>
      </c>
      <c t="n" s="6" r="B19">
        <v>6216</v>
      </c>
    </row>
    <row spans="1:3" r="20">
      <c t="s" s="4" r="A20">
        <v>418</v>
      </c>
    </row>
    <row spans="1:3" r="21">
      <c t="s" s="3" r="A21">
        <v>410</v>
      </c>
    </row>
    <row spans="1:3" r="22">
      <c t="s" s="4" r="A22">
        <v>411</v>
      </c>
      <c t="n" s="6" r="B22">
        <v>250</v>
      </c>
    </row>
    <row spans="1:3" r="23">
      <c t="s" s="4" r="A23">
        <v>412</v>
      </c>
      <c t="n" s="6" r="B23">
        <v>547</v>
      </c>
    </row>
    <row spans="1:3" r="24">
      <c t="s" s="4" r="A24">
        <v>414</v>
      </c>
      <c t="n" s="6" r="B24">
        <v>797</v>
      </c>
    </row>
    <row spans="1:3" r="25">
      <c t="s" s="4" r="A25">
        <v>419</v>
      </c>
    </row>
    <row spans="1:3" r="26">
      <c t="s" s="3" r="A26">
        <v>410</v>
      </c>
    </row>
    <row spans="1:3" r="27">
      <c t="s" s="4" r="A27">
        <v>411</v>
      </c>
      <c t="n" s="6" r="B27">
        <v>8</v>
      </c>
    </row>
    <row spans="1:3" r="28">
      <c t="s" s="4" r="A28">
        <v>413</v>
      </c>
      <c t="n" s="6" r="B28">
        <v>-6</v>
      </c>
    </row>
    <row spans="1:3" r="29">
      <c t="s" s="4" r="A29">
        <v>414</v>
      </c>
      <c t="n" s="7" r="B29">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0</v>
      </c>
      <c t="s" s="2" r="B1">
        <v>1</v>
      </c>
    </row>
    <row spans="1:3" r="2">
      <c t="s" s="2" r="B2">
        <v>2</v>
      </c>
      <c t="s" s="2" r="C2">
        <v>32</v>
      </c>
    </row>
    <row spans="1:3" r="3">
      <c t="s" s="3" r="A3">
        <v>421</v>
      </c>
    </row>
    <row spans="1:3" r="4">
      <c t="s" s="4" r="A4">
        <v>422</v>
      </c>
      <c t="n" s="7" r="B4">
        <v>25602</v>
      </c>
      <c t="n" s="7" r="C4">
        <v>31635</v>
      </c>
    </row>
    <row spans="1:3" r="5">
      <c t="s" s="4" r="A5">
        <v>423</v>
      </c>
      <c t="n" s="6" r="B5">
        <v>-21490</v>
      </c>
      <c t="n" s="6" r="C5">
        <v>-25439</v>
      </c>
    </row>
    <row spans="1:3" r="6">
      <c t="s" s="4" r="A6">
        <v>424</v>
      </c>
      <c t="n" s="7" r="B6">
        <v>4112</v>
      </c>
      <c t="n" s="6" r="C6">
        <v>6196</v>
      </c>
    </row>
    <row spans="1:3" r="7">
      <c t="s" s="4" r="A7">
        <v>425</v>
      </c>
      <c t="s" s="4" r="B7">
        <v>49</v>
      </c>
    </row>
    <row spans="1:3" r="8">
      <c t="s" s="4" r="A8">
        <v>426</v>
      </c>
      <c t="n" s="7" r="B8">
        <v>-899</v>
      </c>
    </row>
    <row spans="1:3" r="9">
      <c t="s" s="4" r="A9">
        <v>427</v>
      </c>
      <c t="n" s="6" r="B9">
        <v>-899</v>
      </c>
    </row>
    <row spans="1:3" r="10">
      <c t="s" s="4" r="A10">
        <v>428</v>
      </c>
      <c t="n" s="6" r="B10">
        <v>-6033</v>
      </c>
    </row>
    <row spans="1:3" r="11">
      <c t="s" s="4" r="A11">
        <v>429</v>
      </c>
      <c t="n" s="6" r="B11">
        <v>4848</v>
      </c>
    </row>
    <row spans="1:3" r="12">
      <c t="s" s="4" r="A12">
        <v>430</v>
      </c>
      <c t="n" s="6" r="B12">
        <v>-1185</v>
      </c>
    </row>
    <row spans="1:3" r="13">
      <c t="s" s="4" r="A13">
        <v>329</v>
      </c>
    </row>
    <row spans="1:3" r="14">
      <c t="s" s="3" r="A14">
        <v>421</v>
      </c>
    </row>
    <row spans="1:3" r="15">
      <c t="s" s="4" r="A15">
        <v>422</v>
      </c>
      <c t="n" s="7" r="B15">
        <v>12154</v>
      </c>
      <c t="n" s="6" r="C15">
        <v>12531</v>
      </c>
    </row>
    <row spans="1:3" r="16">
      <c t="s" s="4" r="A16">
        <v>425</v>
      </c>
      <c t="s" s="4" r="B16">
        <v>49</v>
      </c>
    </row>
    <row spans="1:3" r="17">
      <c t="s" s="4" r="A17">
        <v>428</v>
      </c>
      <c t="n" s="7" r="B17">
        <v>-377</v>
      </c>
    </row>
    <row spans="1:3" r="18">
      <c t="s" s="4" r="A18">
        <v>431</v>
      </c>
    </row>
    <row spans="1:3" r="19">
      <c t="s" s="3" r="A19">
        <v>421</v>
      </c>
    </row>
    <row spans="1:3" r="20">
      <c t="s" s="4" r="A20">
        <v>422</v>
      </c>
      <c t="n" s="7" r="B20">
        <v>9700</v>
      </c>
      <c t="n" s="6" r="C20">
        <v>11200</v>
      </c>
    </row>
    <row spans="1:3" r="21">
      <c t="s" s="4" r="A21">
        <v>425</v>
      </c>
      <c t="s" s="4" r="B21">
        <v>49</v>
      </c>
    </row>
    <row spans="1:3" r="22">
      <c t="s" s="4" r="A22">
        <v>428</v>
      </c>
      <c t="n" s="7" r="B22">
        <v>-1500</v>
      </c>
    </row>
    <row spans="1:3" r="23">
      <c t="s" s="4" r="A23">
        <v>334</v>
      </c>
    </row>
    <row spans="1:3" r="24">
      <c t="s" s="3" r="A24">
        <v>421</v>
      </c>
    </row>
    <row spans="1:3" r="25">
      <c t="s" s="4" r="A25">
        <v>422</v>
      </c>
      <c t="n" s="7" r="B25">
        <v>2011</v>
      </c>
      <c t="n" s="6" r="C25">
        <v>3932</v>
      </c>
    </row>
    <row spans="1:3" r="26">
      <c t="s" s="4" r="A26">
        <v>425</v>
      </c>
      <c t="s" s="4" r="B26">
        <v>49</v>
      </c>
    </row>
    <row spans="1:3" r="27">
      <c t="s" s="4" r="A27">
        <v>428</v>
      </c>
      <c t="n" s="7" r="B27">
        <v>-1921</v>
      </c>
    </row>
    <row spans="1:3" r="28">
      <c t="s" s="4" r="A28">
        <v>432</v>
      </c>
    </row>
    <row spans="1:3" r="29">
      <c t="s" s="3" r="A29">
        <v>421</v>
      </c>
    </row>
    <row spans="1:3" r="30">
      <c t="s" s="4" r="A30">
        <v>422</v>
      </c>
      <c t="n" s="7" r="B30">
        <v>628</v>
      </c>
      <c t="n" s="6" r="C30">
        <v>823</v>
      </c>
    </row>
    <row spans="1:3" r="31">
      <c t="s" s="4" r="A31">
        <v>425</v>
      </c>
      <c t="s" s="4" r="B31">
        <v>49</v>
      </c>
    </row>
    <row spans="1:3" r="32">
      <c t="s" s="4" r="A32">
        <v>428</v>
      </c>
      <c t="n" s="7" r="B32">
        <v>-195</v>
      </c>
    </row>
    <row spans="1:3" r="33">
      <c t="s" s="4" r="A33">
        <v>433</v>
      </c>
    </row>
    <row spans="1:3" r="34">
      <c t="s" s="3" r="A34">
        <v>421</v>
      </c>
    </row>
    <row spans="1:3" r="35">
      <c t="s" s="4" r="A35">
        <v>422</v>
      </c>
      <c t="n" s="7" r="B35">
        <v>565</v>
      </c>
      <c t="n" s="6" r="C35">
        <v>565</v>
      </c>
    </row>
    <row spans="1:3" r="36">
      <c t="s" s="4" r="A36">
        <v>425</v>
      </c>
      <c t="s" s="4" r="B36">
        <v>49</v>
      </c>
    </row>
    <row spans="1:3" r="37">
      <c t="s" s="4" r="A37">
        <v>428</v>
      </c>
      <c t="s" s="4" r="B37">
        <v>49</v>
      </c>
    </row>
    <row spans="1:3" r="38">
      <c t="s" s="4" r="A38">
        <v>434</v>
      </c>
    </row>
    <row spans="1:3" r="39">
      <c t="s" s="3" r="A39">
        <v>421</v>
      </c>
    </row>
    <row spans="1:3" r="40">
      <c t="s" s="4" r="A40">
        <v>422</v>
      </c>
      <c t="n" s="7" r="B40">
        <v>528</v>
      </c>
      <c t="n" s="6" r="C40">
        <v>1417</v>
      </c>
    </row>
    <row spans="1:3" r="41">
      <c t="s" s="4" r="A41">
        <v>425</v>
      </c>
      <c t="s" s="4" r="B41">
        <v>49</v>
      </c>
    </row>
    <row spans="1:3" r="42">
      <c t="s" s="4" r="A42">
        <v>428</v>
      </c>
      <c t="n" s="7" r="B42">
        <v>-889</v>
      </c>
    </row>
    <row spans="1:3" r="43">
      <c t="s" s="4" r="A43">
        <v>435</v>
      </c>
    </row>
    <row spans="1:3" r="44">
      <c t="s" s="3" r="A44">
        <v>421</v>
      </c>
    </row>
    <row spans="1:3" r="45">
      <c t="s" s="4" r="A45">
        <v>422</v>
      </c>
      <c t="n" s="6" r="C45">
        <v>1151</v>
      </c>
    </row>
    <row spans="1:3" r="46">
      <c t="s" s="4" r="A46">
        <v>425</v>
      </c>
      <c t="s" s="4" r="B46">
        <v>49</v>
      </c>
    </row>
    <row spans="1:3" r="47">
      <c t="s" s="4" r="A47">
        <v>428</v>
      </c>
      <c t="n" s="7" r="B47">
        <v>-1151</v>
      </c>
    </row>
    <row spans="1:3" r="48">
      <c t="s" s="4" r="A48">
        <v>436</v>
      </c>
    </row>
    <row spans="1:3" r="49">
      <c t="s" s="3" r="A49">
        <v>421</v>
      </c>
    </row>
    <row spans="1:3" r="50">
      <c t="s" s="4" r="A50">
        <v>422</v>
      </c>
      <c t="n" s="7" r="B50">
        <v>16</v>
      </c>
      <c t="n" s="7" r="C50">
        <v>16</v>
      </c>
    </row>
    <row spans="1:3" r="51">
      <c t="s" s="4" r="A51">
        <v>425</v>
      </c>
      <c t="s" s="4" r="B51">
        <v>49</v>
      </c>
    </row>
    <row spans="1:3" r="52">
      <c t="s" s="4" r="A52">
        <v>428</v>
      </c>
      <c t="s" s="4" r="B52">
        <v>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32</v>
      </c>
    </row>
    <row spans="1:3" r="2">
      <c t="s" s="3" r="A2">
        <v>143</v>
      </c>
    </row>
    <row spans="1:3" r="3">
      <c t="s" s="4" r="A3">
        <v>438</v>
      </c>
      <c t="n" s="7" r="B3">
        <v>3687</v>
      </c>
      <c t="n" s="7" r="C3">
        <v>8140</v>
      </c>
    </row>
    <row spans="1:3" r="4">
      <c t="s" s="4" r="A4">
        <v>439</v>
      </c>
      <c t="n" s="6" r="B4">
        <v>3543</v>
      </c>
      <c t="n" s="6" r="C4">
        <v>3543</v>
      </c>
    </row>
    <row spans="1:3" r="5">
      <c t="s" s="4" r="A5">
        <v>440</v>
      </c>
      <c t="n" s="6" r="B5">
        <v>7230</v>
      </c>
      <c t="n" s="6" r="C5">
        <v>11683</v>
      </c>
    </row>
    <row spans="1:3" r="6">
      <c t="s" s="4" r="A6">
        <v>441</v>
      </c>
      <c t="n" s="6" r="B6">
        <v>-1014</v>
      </c>
      <c t="n" s="6" r="C6">
        <v>-2881</v>
      </c>
    </row>
    <row spans="1:3" r="7">
      <c t="s" s="4" r="A7">
        <v>442</v>
      </c>
      <c t="n" s="7" r="B7">
        <v>6216</v>
      </c>
      <c t="n" s="7" r="C7">
        <v>88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443</v>
      </c>
      <c t="s" s="2" r="B1">
        <v>444</v>
      </c>
    </row>
    <row spans="1:2" r="2">
      <c t="s" s="3" r="A2">
        <v>445</v>
      </c>
    </row>
    <row spans="1:2" r="3">
      <c t="s" s="4" r="A3">
        <v>446</v>
      </c>
      <c t="n" s="7" r="B3">
        <v>2033</v>
      </c>
    </row>
    <row spans="1:2" r="4">
      <c t="n" s="6" r="A4">
        <v>2017</v>
      </c>
      <c t="n" s="6" r="B4">
        <v>1700</v>
      </c>
    </row>
    <row spans="1:2" r="5">
      <c t="n" s="6" r="A5">
        <v>2018</v>
      </c>
      <c t="n" s="6" r="B5">
        <v>940</v>
      </c>
    </row>
    <row spans="1:2" r="6">
      <c t="n" s="6" r="A6">
        <v>2019</v>
      </c>
      <c t="n" s="6" r="B6">
        <v>834</v>
      </c>
    </row>
    <row spans="1:2" r="7">
      <c t="n" s="6" r="A7">
        <v>2020</v>
      </c>
      <c t="n" s="6" r="B7">
        <v>541</v>
      </c>
    </row>
    <row spans="1:2" r="8">
      <c t="s" s="4" r="A8">
        <v>447</v>
      </c>
      <c t="n" s="6" r="B8">
        <v>6048</v>
      </c>
    </row>
    <row spans="1:2" r="9">
      <c t="s" s="3" r="A9">
        <v>448</v>
      </c>
    </row>
    <row spans="1:2" r="10">
      <c t="s" s="4" r="A10">
        <v>446</v>
      </c>
      <c t="n" s="6" r="B10">
        <v>3686</v>
      </c>
    </row>
    <row spans="1:2" r="11">
      <c t="n" s="6" r="A11">
        <v>2017</v>
      </c>
      <c t="n" s="7" r="B11">
        <v>1</v>
      </c>
    </row>
    <row spans="1:2" r="12">
      <c t="n" s="6" r="A12">
        <v>2018</v>
      </c>
      <c t="s" s="4" r="B12">
        <v>49</v>
      </c>
    </row>
    <row spans="1:2" r="13">
      <c t="n" s="6" r="A13">
        <v>2019</v>
      </c>
      <c t="s" s="4" r="B13">
        <v>49</v>
      </c>
    </row>
    <row spans="1:2" r="14">
      <c t="n" s="6" r="A14">
        <v>2020</v>
      </c>
      <c t="s" s="4" r="B14">
        <v>49</v>
      </c>
    </row>
    <row spans="1:2" r="15">
      <c t="s" s="4" r="A15">
        <v>449</v>
      </c>
      <c t="n" s="7" r="B15">
        <v>3687</v>
      </c>
    </row>
    <row spans="1:2" r="16">
      <c t="s" s="3" r="A16">
        <v>450</v>
      </c>
    </row>
    <row spans="1:2" r="17">
      <c t="s" s="4" r="A17">
        <v>446</v>
      </c>
      <c t="n" s="6" r="B17">
        <v>5719</v>
      </c>
    </row>
    <row spans="1:2" r="18">
      <c t="n" s="6" r="A18">
        <v>2017</v>
      </c>
      <c t="n" s="6" r="B18">
        <v>1701</v>
      </c>
    </row>
    <row spans="1:2" r="19">
      <c t="n" s="6" r="A19">
        <v>2018</v>
      </c>
      <c t="n" s="6" r="B19">
        <v>940</v>
      </c>
    </row>
    <row spans="1:2" r="20">
      <c t="n" s="6" r="A20">
        <v>2019</v>
      </c>
      <c t="n" s="6" r="B20">
        <v>834</v>
      </c>
    </row>
    <row spans="1:2" r="21">
      <c t="n" s="6" r="A21">
        <v>2020</v>
      </c>
      <c t="n" s="6" r="B21">
        <v>541</v>
      </c>
    </row>
    <row spans="1:2" r="22">
      <c t="s" s="4" r="A22">
        <v>451</v>
      </c>
      <c t="n" s="7" r="B22">
        <v>97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6"/>
  </cols>
  <sheetData>
    <row spans="1:2" r="1">
      <c t="s" s="1" r="A1">
        <v>452</v>
      </c>
      <c t="s" s="2" r="B1">
        <v>1</v>
      </c>
    </row>
    <row spans="1:2" r="2">
      <c t="s" s="2" r="B2">
        <v>2</v>
      </c>
    </row>
    <row spans="1:2" r="3">
      <c t="s" s="4" r="A3">
        <v>453</v>
      </c>
    </row>
    <row spans="1:2" r="4">
      <c t="s" s="3" r="A4">
        <v>454</v>
      </c>
    </row>
    <row spans="1:2" r="5">
      <c t="s" s="4" r="A5">
        <v>455</v>
      </c>
      <c t="s" s="4" r="B5">
        <v>456</v>
      </c>
    </row>
    <row spans="1:2" r="6">
      <c t="s" s="4" r="A6">
        <v>457</v>
      </c>
    </row>
    <row spans="1:2" r="7">
      <c t="s" s="3" r="A7">
        <v>454</v>
      </c>
    </row>
    <row spans="1:2" r="8">
      <c t="s" s="4" r="A8">
        <v>455</v>
      </c>
      <c t="s" s="4" r="B8">
        <v>458</v>
      </c>
    </row>
    <row spans="1:2" r="9">
      <c t="s" s="4" r="A9">
        <v>459</v>
      </c>
    </row>
    <row spans="1:2" r="10">
      <c t="s" s="3" r="A10">
        <v>454</v>
      </c>
    </row>
    <row spans="1:2" r="11">
      <c t="s" s="4" r="A11">
        <v>455</v>
      </c>
      <c t="s" s="4" r="B11">
        <v>460</v>
      </c>
    </row>
    <row spans="1:2" r="12">
      <c t="s" s="4" r="A12">
        <v>461</v>
      </c>
    </row>
    <row spans="1:2" r="13">
      <c t="s" s="3" r="A13">
        <v>454</v>
      </c>
    </row>
    <row spans="1:2" r="14">
      <c t="s" s="4" r="A14">
        <v>455</v>
      </c>
      <c t="s" s="4" r="B14">
        <v>462</v>
      </c>
    </row>
    <row spans="1:2" r="15">
      <c t="s" s="4" r="A15">
        <v>463</v>
      </c>
    </row>
    <row spans="1:2" r="16">
      <c t="s" s="3" r="A16">
        <v>454</v>
      </c>
    </row>
    <row spans="1:2" r="17">
      <c t="s" s="4" r="A17">
        <v>455</v>
      </c>
      <c t="s" s="4" r="B17">
        <v>464</v>
      </c>
    </row>
    <row spans="1:2" r="18">
      <c t="s" s="4" r="A18">
        <v>465</v>
      </c>
    </row>
    <row spans="1:2" r="19">
      <c t="s" s="3" r="A19">
        <v>454</v>
      </c>
    </row>
    <row spans="1:2" r="20">
      <c t="s" s="4" r="A20">
        <v>455</v>
      </c>
      <c t="s" s="4" r="B20">
        <v>464</v>
      </c>
    </row>
    <row spans="1:2" r="21">
      <c t="s" s="4" r="A21">
        <v>466</v>
      </c>
    </row>
    <row spans="1:2" r="22">
      <c t="s" s="3" r="A22">
        <v>454</v>
      </c>
    </row>
    <row spans="1:2" r="23">
      <c t="s" s="4" r="A23">
        <v>455</v>
      </c>
      <c t="s" s="4" r="B23">
        <v>464</v>
      </c>
    </row>
    <row spans="1:2" r="24">
      <c t="s" s="4" r="A24">
        <v>467</v>
      </c>
    </row>
    <row spans="1:2" r="25">
      <c t="s" s="3" r="A25">
        <v>454</v>
      </c>
    </row>
    <row spans="1:2" r="26">
      <c t="s" s="4" r="A26">
        <v>455</v>
      </c>
      <c t="s" s="4" r="B26">
        <v>464</v>
      </c>
    </row>
    <row spans="1:2" r="27">
      <c t="s" s="4" r="A27">
        <v>468</v>
      </c>
    </row>
    <row spans="1:2" r="28">
      <c t="s" s="3" r="A28">
        <v>454</v>
      </c>
    </row>
    <row spans="1:2" r="29">
      <c t="s" s="4" r="A29">
        <v>455</v>
      </c>
      <c t="s" s="4" r="B29">
        <v>469</v>
      </c>
    </row>
    <row spans="1:2" r="30">
      <c t="s" s="4" r="A30">
        <v>470</v>
      </c>
    </row>
    <row spans="1:2" r="31">
      <c t="s" s="3" r="A31">
        <v>454</v>
      </c>
    </row>
    <row spans="1:2" r="32">
      <c t="s" s="4" r="A32">
        <v>455</v>
      </c>
      <c t="s" s="4" r="B32">
        <v>469</v>
      </c>
    </row>
    <row spans="1:2" r="33">
      <c t="s" s="4" r="A33">
        <v>471</v>
      </c>
    </row>
    <row spans="1:2" r="34">
      <c t="s" s="3" r="A34">
        <v>454</v>
      </c>
    </row>
    <row spans="1:2" r="35">
      <c t="s" s="4" r="A35">
        <v>455</v>
      </c>
      <c t="s" s="4" r="B35">
        <v>458</v>
      </c>
    </row>
    <row spans="1:2" r="36">
      <c t="s" s="4" r="A36">
        <v>472</v>
      </c>
    </row>
    <row spans="1:2" r="37">
      <c t="s" s="3" r="A37">
        <v>454</v>
      </c>
    </row>
    <row spans="1:2" r="38">
      <c t="s" s="4" r="A38">
        <v>455</v>
      </c>
      <c t="s" s="4" r="B38">
        <v>473</v>
      </c>
    </row>
    <row spans="1:2" r="39">
      <c t="s" s="4" r="A39">
        <v>474</v>
      </c>
    </row>
    <row spans="1:2" r="40">
      <c t="s" s="3" r="A40">
        <v>454</v>
      </c>
    </row>
    <row spans="1:2" r="41">
      <c t="s" s="4" r="A41">
        <v>455</v>
      </c>
      <c t="s" s="4" r="B41">
        <v>462</v>
      </c>
    </row>
    <row spans="1:2" r="42">
      <c t="s" s="4" r="A42">
        <v>475</v>
      </c>
    </row>
    <row spans="1:2" r="43">
      <c t="s" s="3" r="A43">
        <v>454</v>
      </c>
    </row>
    <row spans="1:2" r="44">
      <c t="s" s="4" r="A44">
        <v>455</v>
      </c>
      <c t="s" s="4" r="B44">
        <v>462</v>
      </c>
    </row>
    <row spans="1:2" r="45">
      <c t="s" s="4" r="A45">
        <v>476</v>
      </c>
    </row>
    <row spans="1:2" r="46">
      <c t="s" s="3" r="A46">
        <v>454</v>
      </c>
    </row>
    <row spans="1:2" r="47">
      <c t="s" s="4" r="A47">
        <v>455</v>
      </c>
      <c t="s" s="4" r="B47">
        <v>462</v>
      </c>
    </row>
    <row spans="1:2" r="48">
      <c t="s" s="4" r="A48">
        <v>477</v>
      </c>
    </row>
    <row spans="1:2" r="49">
      <c t="s" s="3" r="A49">
        <v>454</v>
      </c>
    </row>
    <row spans="1:2" r="50">
      <c t="s" s="4" r="A50">
        <v>455</v>
      </c>
      <c t="s" s="4" r="B50">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8</v>
      </c>
      <c t="s" s="2" r="B1">
        <v>1</v>
      </c>
    </row>
    <row spans="1:3" r="2">
      <c t="s" s="2" r="B2">
        <v>2</v>
      </c>
      <c t="s" s="2" r="C2">
        <v>32</v>
      </c>
    </row>
    <row spans="1:3" r="3">
      <c t="s" s="3" r="A3">
        <v>146</v>
      </c>
    </row>
    <row spans="1:3" r="4">
      <c t="s" s="4" r="A4">
        <v>479</v>
      </c>
      <c t="n" s="7" r="B4">
        <v>517</v>
      </c>
      <c t="n" s="7" r="C4">
        <v>557</v>
      </c>
    </row>
    <row spans="1:3" r="5">
      <c t="s" s="4" r="A5">
        <v>71</v>
      </c>
      <c t="n" s="6" r="B5">
        <v>296</v>
      </c>
      <c t="n" s="6" r="C5">
        <v>471</v>
      </c>
    </row>
    <row spans="1:3" r="6">
      <c t="s" s="4" r="A6">
        <v>480</v>
      </c>
      <c t="n" s="7" r="B6">
        <v>813</v>
      </c>
      <c t="n" s="7" r="C6">
        <v>10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t="s" s="1" r="A1">
        <v>481</v>
      </c>
      <c t="s" s="2" r="B1">
        <v>1</v>
      </c>
    </row>
    <row spans="1:2" r="2">
      <c t="s" s="2" r="B2">
        <v>444</v>
      </c>
    </row>
    <row spans="1:2" r="3">
      <c t="s" s="4" r="A3">
        <v>482</v>
      </c>
      <c t="n" s="9" r="B3">
        <v>3.7</v>
      </c>
    </row>
    <row spans="1:2" r="4">
      <c t="s" s="4" r="A4">
        <v>483</v>
      </c>
      <c t="n" s="9" r="B4">
        <v>6.2</v>
      </c>
    </row>
    <row spans="1:2" r="5">
      <c t="s" s="4" r="A5">
        <v>273</v>
      </c>
    </row>
    <row spans="1:2" r="6">
      <c t="s" s="4" r="A6">
        <v>484</v>
      </c>
      <c t="s" s="4" r="B6">
        <v>485</v>
      </c>
    </row>
    <row spans="1:2" r="7">
      <c t="s" s="4" r="A7">
        <v>486</v>
      </c>
      <c t="n" s="6" r="B7">
        <v>2016</v>
      </c>
    </row>
    <row spans="1:2" r="8">
      <c t="s" s="4" r="A8">
        <v>295</v>
      </c>
    </row>
    <row spans="1:2" r="9">
      <c t="s" s="4" r="A9">
        <v>484</v>
      </c>
      <c t="s" s="4" r="B9">
        <v>487</v>
      </c>
    </row>
    <row spans="1:2" r="10">
      <c t="s" s="4" r="A10">
        <v>486</v>
      </c>
      <c t="n" s="6" r="B10">
        <v>20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88</v>
      </c>
      <c t="s" s="2" r="B1">
        <v>444</v>
      </c>
    </row>
    <row spans="1:2" r="2">
      <c t="s" s="3" r="A2">
        <v>489</v>
      </c>
    </row>
    <row spans="1:2" r="3">
      <c t="s" s="4" r="A3">
        <v>446</v>
      </c>
      <c t="n" s="7" r="B3">
        <v>3743</v>
      </c>
    </row>
    <row spans="1:2" r="4">
      <c t="n" s="6" r="A4">
        <v>2017</v>
      </c>
      <c t="n" s="6" r="B4">
        <v>178</v>
      </c>
    </row>
    <row spans="1:2" r="5">
      <c t="s" s="4" r="A5">
        <v>490</v>
      </c>
      <c t="n" s="6" r="B5">
        <v>3921</v>
      </c>
    </row>
    <row spans="1:2" r="6">
      <c t="s" s="3" r="A6">
        <v>491</v>
      </c>
    </row>
    <row spans="1:2" r="7">
      <c t="s" s="4" r="A7">
        <v>446</v>
      </c>
      <c t="n" s="6" r="B7">
        <v>133</v>
      </c>
    </row>
    <row spans="1:2" r="8">
      <c t="n" s="6" r="A8">
        <v>2017</v>
      </c>
      <c t="n" s="6" r="B8">
        <v>1</v>
      </c>
    </row>
    <row spans="1:2" r="9">
      <c t="s" s="4" r="A9">
        <v>492</v>
      </c>
      <c t="n" s="6" r="B9">
        <v>134</v>
      </c>
    </row>
    <row spans="1:2" r="10">
      <c t="s" s="3" r="A10">
        <v>450</v>
      </c>
    </row>
    <row spans="1:2" r="11">
      <c t="s" s="4" r="A11">
        <v>446</v>
      </c>
      <c t="n" s="6" r="B11">
        <v>3876</v>
      </c>
    </row>
    <row spans="1:2" r="12">
      <c t="n" s="6" r="A12">
        <v>2017</v>
      </c>
      <c t="n" s="6" r="B12">
        <v>179</v>
      </c>
    </row>
    <row spans="1:2" r="13">
      <c t="s" s="4" r="A13">
        <v>493</v>
      </c>
      <c t="n" s="7" r="B13">
        <v>40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90</v>
      </c>
      <c t="s" s="2" r="B1">
        <v>1</v>
      </c>
    </row>
    <row spans="1:3" r="2">
      <c t="s" s="2" r="B2">
        <v>2</v>
      </c>
      <c t="s" s="2" r="C2">
        <v>32</v>
      </c>
    </row>
    <row spans="1:3" r="3">
      <c t="s" s="4" r="A3">
        <v>91</v>
      </c>
      <c t="n" s="6" r="B3">
        <v>12055016</v>
      </c>
    </row>
    <row spans="1:3" r="4">
      <c t="s" s="4" r="A4">
        <v>92</v>
      </c>
      <c t="n" s="7" r="B4">
        <v>11852</v>
      </c>
      <c t="n" s="7" r="C4">
        <v>12347</v>
      </c>
    </row>
    <row spans="1:3" r="5">
      <c t="s" s="4" r="A5">
        <v>93</v>
      </c>
      <c t="n" s="6" r="B5">
        <v>-4822</v>
      </c>
      <c t="n" s="6" r="C5">
        <v>-5425</v>
      </c>
    </row>
    <row spans="1:3" r="6">
      <c t="s" s="4" r="A6">
        <v>94</v>
      </c>
      <c t="n" s="6" r="B6">
        <v>-391</v>
      </c>
      <c t="n" s="6" r="C6">
        <v>-440</v>
      </c>
    </row>
    <row spans="1:3" r="7">
      <c t="s" s="4" r="A7">
        <v>86</v>
      </c>
      <c t="n" s="7" r="B7">
        <v>3091</v>
      </c>
      <c t="n" s="7" r="C7">
        <v>5370</v>
      </c>
    </row>
    <row spans="1:3" r="8">
      <c t="s" s="4" r="A8">
        <v>95</v>
      </c>
      <c t="n" s="6" r="B8">
        <v>12055016</v>
      </c>
      <c t="n" s="6" r="C8">
        <v>12055016</v>
      </c>
    </row>
    <row spans="1:3" r="9">
      <c t="s" s="4" r="A9">
        <v>96</v>
      </c>
      <c t="n" s="7" r="B9">
        <v>9730</v>
      </c>
      <c t="n" s="7" r="C9">
        <v>11852</v>
      </c>
    </row>
    <row spans="1:3" r="10">
      <c t="s" s="4" r="A10">
        <v>97</v>
      </c>
    </row>
    <row spans="1:3" r="11">
      <c t="s" s="4" r="A11">
        <v>91</v>
      </c>
      <c t="n" s="6" r="B11">
        <v>12055016</v>
      </c>
      <c t="n" s="6" r="C11">
        <v>12055016</v>
      </c>
    </row>
    <row spans="1:3" r="12">
      <c t="s" s="4" r="A12">
        <v>92</v>
      </c>
      <c t="n" s="7" r="B12">
        <v>11852</v>
      </c>
      <c t="n" s="7" r="C12">
        <v>12347</v>
      </c>
    </row>
    <row spans="1:3" r="13">
      <c t="s" s="4" r="A13">
        <v>93</v>
      </c>
      <c t="n" s="6" r="B13">
        <v>-4822</v>
      </c>
      <c t="n" s="6" r="C13">
        <v>-5425</v>
      </c>
    </row>
    <row spans="1:3" r="14">
      <c t="s" s="4" r="A14">
        <v>86</v>
      </c>
      <c t="n" s="7" r="B14">
        <v>2700</v>
      </c>
      <c t="n" s="7" r="C14">
        <v>4930</v>
      </c>
    </row>
    <row spans="1:3" r="15">
      <c t="s" s="4" r="A15">
        <v>95</v>
      </c>
      <c t="n" s="6" r="B15">
        <v>12055016</v>
      </c>
      <c t="n" s="6" r="C15">
        <v>12055016</v>
      </c>
    </row>
    <row spans="1:3" r="16">
      <c t="s" s="4" r="A16">
        <v>96</v>
      </c>
      <c t="n" s="7" r="B16">
        <v>9730</v>
      </c>
      <c t="n" s="7" r="C16">
        <v>11852</v>
      </c>
    </row>
    <row spans="1:3" r="17">
      <c t="s" s="4" r="A17">
        <v>98</v>
      </c>
    </row>
    <row spans="1:3" r="18">
      <c t="s" s="4" r="A18">
        <v>94</v>
      </c>
      <c t="n" s="6" r="B18">
        <v>-391</v>
      </c>
      <c t="n" s="6" r="C18">
        <v>-440</v>
      </c>
    </row>
    <row spans="1:3" r="19">
      <c t="s" s="4" r="A19">
        <v>86</v>
      </c>
      <c t="n" s="7" r="B19">
        <v>391</v>
      </c>
      <c t="n" s="7" r="C19">
        <v>4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t="s" s="1" r="A1">
        <v>494</v>
      </c>
      <c t="s" s="2" r="B1">
        <v>444</v>
      </c>
    </row>
    <row spans="1:2" r="2">
      <c t="s" s="3" r="A2">
        <v>152</v>
      </c>
    </row>
    <row spans="1:2" r="3">
      <c t="s" s="4" r="A3">
        <v>495</v>
      </c>
      <c t="n" s="7" r="B3">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496</v>
      </c>
      <c t="s" s="2" r="B1">
        <v>1</v>
      </c>
    </row>
    <row spans="1:4" r="2">
      <c t="s" s="2" r="B2">
        <v>2</v>
      </c>
      <c t="s" s="2" r="C2">
        <v>32</v>
      </c>
      <c t="s" s="2" r="D2">
        <v>317</v>
      </c>
    </row>
    <row spans="1:4" r="3">
      <c t="s" s="3" r="A3">
        <v>497</v>
      </c>
    </row>
    <row spans="1:4" r="4">
      <c t="s" s="4" r="A4">
        <v>498</v>
      </c>
      <c t="n" s="6" r="B4">
        <v>12055016</v>
      </c>
      <c t="n" s="6" r="C4">
        <v>12055016</v>
      </c>
    </row>
    <row spans="1:4" r="5">
      <c t="s" s="4" r="A5">
        <v>499</v>
      </c>
      <c t="n" s="6" r="B5">
        <v>12055016</v>
      </c>
      <c t="n" s="6" r="C5">
        <v>12055016</v>
      </c>
    </row>
    <row spans="1:4" r="6">
      <c t="s" s="4" r="A6">
        <v>500</v>
      </c>
      <c t="n" s="6" r="B6">
        <v>15000000</v>
      </c>
      <c t="n" s="6" r="C6">
        <v>15000000</v>
      </c>
    </row>
    <row spans="1:4" r="7">
      <c t="s" s="4" r="A7">
        <v>501</v>
      </c>
      <c t="s" s="4" r="B7">
        <v>307</v>
      </c>
    </row>
    <row spans="1:4" r="8">
      <c t="s" s="4" r="A8">
        <v>97</v>
      </c>
    </row>
    <row spans="1:4" r="9">
      <c t="s" s="3" r="A9">
        <v>497</v>
      </c>
    </row>
    <row spans="1:4" r="10">
      <c t="s" s="4" r="A10">
        <v>499</v>
      </c>
      <c t="n" s="6" r="B10">
        <v>12055016</v>
      </c>
      <c t="n" s="6" r="C10">
        <v>12055016</v>
      </c>
      <c t="n" s="6" r="D10">
        <v>12055016</v>
      </c>
    </row>
    <row spans="1:4" r="11">
      <c t="s" s="4" r="A11">
        <v>502</v>
      </c>
      <c t="s" s="4" r="B11">
        <v>503</v>
      </c>
    </row>
    <row spans="1:4" r="12">
      <c t="s" s="4" r="A12">
        <v>98</v>
      </c>
    </row>
    <row spans="1:4" r="13">
      <c t="s" s="3" r="A13">
        <v>497</v>
      </c>
    </row>
    <row spans="1:4" r="14">
      <c t="s" s="4" r="A14">
        <v>498</v>
      </c>
      <c t="n" s="6" r="B14">
        <v>50</v>
      </c>
      <c t="n" s="6" r="C14">
        <v>50</v>
      </c>
    </row>
    <row spans="1:4" r="15">
      <c t="s" s="4" r="A15">
        <v>502</v>
      </c>
      <c t="s" s="4" r="B15">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5</v>
      </c>
      <c t="s" s="2" r="B1">
        <v>1</v>
      </c>
    </row>
    <row spans="1:3" r="2">
      <c t="s" s="2" r="B2">
        <v>2</v>
      </c>
      <c t="s" s="2" r="C2">
        <v>32</v>
      </c>
    </row>
    <row spans="1:3" r="3">
      <c t="s" s="3" r="A3">
        <v>158</v>
      </c>
    </row>
    <row spans="1:3" r="4">
      <c t="s" s="4" r="A4">
        <v>506</v>
      </c>
      <c t="n" s="7" r="B4">
        <v>4822</v>
      </c>
      <c t="n" s="7" r="C4">
        <v>5425</v>
      </c>
    </row>
    <row spans="1:3" r="5">
      <c t="s" s="4" r="A5">
        <v>89</v>
      </c>
      <c t="n" s="6" r="B5">
        <v>12055016</v>
      </c>
      <c t="n" s="6" r="C5">
        <v>12055016</v>
      </c>
    </row>
    <row spans="1:3" r="6">
      <c t="s" s="4" r="A6">
        <v>507</v>
      </c>
      <c t="n" s="8" r="B6">
        <v>0.4</v>
      </c>
      <c t="n" s="8" r="C6">
        <v>0.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508</v>
      </c>
      <c t="s" s="2" r="B1">
        <v>1</v>
      </c>
    </row>
    <row spans="1:3" r="2">
      <c t="s" s="2" r="B2">
        <v>2</v>
      </c>
      <c t="s" s="2" r="C2">
        <v>32</v>
      </c>
    </row>
    <row spans="1:3" r="3">
      <c t="s" s="3" r="A3">
        <v>509</v>
      </c>
    </row>
    <row spans="1:3" r="4">
      <c t="s" s="4" r="A4">
        <v>405</v>
      </c>
      <c t="n" s="7" r="B4">
        <v>132</v>
      </c>
      <c t="n" s="7" r="C4">
        <v>37</v>
      </c>
    </row>
    <row spans="1:3" r="5">
      <c t="s" s="4" r="A5">
        <v>39</v>
      </c>
      <c t="n" s="7" r="C5">
        <v>1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0</v>
      </c>
      <c t="s" s="2" r="B1">
        <v>1</v>
      </c>
    </row>
    <row spans="1:3" r="2">
      <c t="s" s="2" r="B2">
        <v>2</v>
      </c>
      <c t="s" s="2" r="C2">
        <v>32</v>
      </c>
    </row>
    <row spans="1:3" r="3">
      <c t="s" s="3" r="A3">
        <v>511</v>
      </c>
    </row>
    <row spans="1:3" r="4">
      <c t="s" s="4" r="A4">
        <v>512</v>
      </c>
      <c t="n" s="7" r="B4">
        <v>-125</v>
      </c>
      <c t="n" s="7" r="C4">
        <v>-52</v>
      </c>
    </row>
    <row spans="1:3" r="5">
      <c t="s" s="4" r="A5">
        <v>513</v>
      </c>
    </row>
    <row spans="1:3" r="6">
      <c t="s" s="3" r="A6">
        <v>511</v>
      </c>
    </row>
    <row spans="1:3" r="7">
      <c t="s" s="4" r="A7">
        <v>514</v>
      </c>
      <c t="n" s="6" r="B7">
        <v>125</v>
      </c>
    </row>
    <row spans="1:3" r="8">
      <c t="s" s="4" r="A8">
        <v>512</v>
      </c>
      <c t="n" s="7" r="B8">
        <v>-125</v>
      </c>
    </row>
    <row spans="1:3" r="9">
      <c t="s" s="4" r="A9">
        <v>515</v>
      </c>
      <c t="s" s="4" r="B9">
        <v>49</v>
      </c>
      <c t="n" s="7" r="C9">
        <v>1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16</v>
      </c>
      <c t="s" s="2" r="B1">
        <v>444</v>
      </c>
    </row>
    <row spans="1:2" r="2">
      <c t="s" s="3" r="A2">
        <v>511</v>
      </c>
    </row>
    <row spans="1:2" r="3">
      <c t="s" s="4" r="A3">
        <v>517</v>
      </c>
      <c t="n" s="7" r="B3">
        <v>300</v>
      </c>
    </row>
    <row spans="1:2" r="4">
      <c t="s" s="4" r="A4">
        <v>518</v>
      </c>
    </row>
    <row spans="1:2" r="5">
      <c t="s" s="3" r="A5">
        <v>511</v>
      </c>
    </row>
    <row spans="1:2" r="6">
      <c t="s" s="4" r="A6">
        <v>517</v>
      </c>
      <c t="s" s="4" r="B6">
        <v>49</v>
      </c>
    </row>
    <row spans="1:2" r="7">
      <c t="s" s="4" r="A7">
        <v>519</v>
      </c>
    </row>
    <row spans="1:2" r="8">
      <c t="s" s="3" r="A8">
        <v>511</v>
      </c>
    </row>
    <row spans="1:2" r="9">
      <c t="s" s="4" r="A9">
        <v>517</v>
      </c>
      <c t="s" s="4" r="B9">
        <v>49</v>
      </c>
    </row>
    <row spans="1:2" r="10">
      <c t="s" s="4" r="A10">
        <v>513</v>
      </c>
    </row>
    <row spans="1:2" r="11">
      <c t="s" s="3" r="A11">
        <v>511</v>
      </c>
    </row>
    <row spans="1:2" r="12">
      <c t="s" s="4" r="A12">
        <v>517</v>
      </c>
      <c t="n" s="7" r="B12">
        <v>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s="1" r="A1">
        <v>520</v>
      </c>
      <c t="s" s="2" r="B1">
        <v>1</v>
      </c>
    </row>
    <row spans="1:3" r="2">
      <c t="s" s="2" r="B2">
        <v>2</v>
      </c>
      <c t="s" s="2" r="C2">
        <v>32</v>
      </c>
    </row>
    <row spans="1:3" r="3">
      <c t="s" s="4" r="A3">
        <v>521</v>
      </c>
    </row>
    <row spans="1:3" r="4">
      <c t="s" s="3" r="A4">
        <v>522</v>
      </c>
    </row>
    <row spans="1:3" r="5">
      <c t="s" s="4" r="A5">
        <v>523</v>
      </c>
      <c t="n" s="8" r="B5">
        <v>2.01</v>
      </c>
    </row>
    <row spans="1:3" r="6">
      <c t="s" s="4" r="A6">
        <v>524</v>
      </c>
      <c t="n" s="8" r="B6">
        <v>2.01</v>
      </c>
    </row>
    <row spans="1:3" r="7">
      <c t="s" s="4" r="A7">
        <v>525</v>
      </c>
      <c t="s" s="4" r="B7">
        <v>526</v>
      </c>
    </row>
    <row spans="1:3" r="8">
      <c t="s" s="4" r="A8">
        <v>527</v>
      </c>
      <c t="s" s="4" r="B8">
        <v>528</v>
      </c>
    </row>
    <row spans="1:3" r="9">
      <c t="s" s="4" r="A9">
        <v>529</v>
      </c>
      <c t="s" s="4" r="B9">
        <v>307</v>
      </c>
    </row>
    <row spans="1:3" r="10">
      <c t="s" s="4" r="A10">
        <v>530</v>
      </c>
    </row>
    <row spans="1:3" r="11">
      <c t="s" s="3" r="A11">
        <v>522</v>
      </c>
    </row>
    <row spans="1:3" r="12">
      <c t="s" s="4" r="A12">
        <v>531</v>
      </c>
      <c t="n" s="7" r="B12">
        <v>100000</v>
      </c>
    </row>
    <row spans="1:3" r="13">
      <c t="s" s="4" r="A13">
        <v>532</v>
      </c>
      <c t="n" s="7" r="B13">
        <v>300000</v>
      </c>
    </row>
    <row spans="1:3" r="14">
      <c t="s" s="4" r="A14">
        <v>533</v>
      </c>
    </row>
    <row spans="1:3" r="15">
      <c t="s" s="3" r="A15">
        <v>522</v>
      </c>
    </row>
    <row spans="1:3" r="16">
      <c t="s" s="4" r="A16">
        <v>523</v>
      </c>
      <c t="n" s="8" r="C16">
        <v>1.12</v>
      </c>
    </row>
    <row spans="1:3" r="17">
      <c t="s" s="4" r="A17">
        <v>524</v>
      </c>
      <c t="n" s="8" r="C17">
        <v>0.65</v>
      </c>
    </row>
    <row spans="1:3" r="18">
      <c t="s" s="4" r="A18">
        <v>525</v>
      </c>
      <c t="s" s="4" r="C18">
        <v>534</v>
      </c>
    </row>
    <row spans="1:3" r="19">
      <c t="s" s="4" r="A19">
        <v>527</v>
      </c>
      <c t="s" s="4" r="C19">
        <v>535</v>
      </c>
    </row>
    <row spans="1:3" r="20">
      <c t="s" s="4" r="A20">
        <v>529</v>
      </c>
      <c t="s" s="4" r="C20">
        <v>536</v>
      </c>
    </row>
    <row spans="1:3" r="21">
      <c t="s" s="4" r="A21">
        <v>537</v>
      </c>
    </row>
    <row spans="1:3" r="22">
      <c t="s" s="3" r="A22">
        <v>522</v>
      </c>
    </row>
    <row spans="1:3" r="23">
      <c t="s" s="4" r="A23">
        <v>523</v>
      </c>
      <c t="n" s="8" r="C23">
        <v>4.48</v>
      </c>
    </row>
    <row spans="1:3" r="24">
      <c t="s" s="4" r="A24">
        <v>524</v>
      </c>
      <c t="n" s="8" r="C24">
        <v>2.01</v>
      </c>
    </row>
    <row spans="1:3" r="25">
      <c t="s" s="4" r="A25">
        <v>525</v>
      </c>
      <c t="s" s="4" r="C25">
        <v>538</v>
      </c>
    </row>
    <row spans="1:3" r="26">
      <c t="s" s="4" r="A26">
        <v>527</v>
      </c>
      <c t="s" s="4" r="C26">
        <v>539</v>
      </c>
    </row>
    <row spans="1:3" r="27">
      <c t="s" s="4" r="A27">
        <v>529</v>
      </c>
      <c t="s" s="4" r="C27">
        <v>3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2</v>
      </c>
      <c t="s" s="2" r="C1">
        <v>32</v>
      </c>
    </row>
    <row spans="1:3" r="2">
      <c t="s" s="3" r="A2">
        <v>541</v>
      </c>
    </row>
    <row spans="1:3" r="3">
      <c t="s" s="4" r="A3">
        <v>34</v>
      </c>
      <c t="n" s="7" r="B3">
        <v>2240</v>
      </c>
      <c t="n" s="7" r="C3">
        <v>4633</v>
      </c>
    </row>
    <row spans="1:3" r="4">
      <c t="s" s="4" r="A4">
        <v>542</v>
      </c>
      <c t="n" s="6" r="C4">
        <v>332</v>
      </c>
    </row>
    <row spans="1:3" r="5">
      <c t="s" s="4" r="A5">
        <v>38</v>
      </c>
      <c t="n" s="6" r="B5">
        <v>5</v>
      </c>
      <c t="n" s="6" r="C5">
        <v>5</v>
      </c>
    </row>
    <row spans="1:3" r="6">
      <c t="s" s="4" r="A6">
        <v>543</v>
      </c>
      <c t="n" s="6" r="C6">
        <v>125</v>
      </c>
    </row>
    <row spans="1:3" r="7">
      <c t="s" s="3" r="A7">
        <v>544</v>
      </c>
    </row>
    <row spans="1:3" r="8">
      <c t="s" s="4" r="A8">
        <v>45</v>
      </c>
      <c t="n" s="6" r="B8">
        <v>3971</v>
      </c>
      <c t="n" s="6" r="C8">
        <v>8747</v>
      </c>
    </row>
    <row spans="1:3" r="9">
      <c t="s" s="4" r="A9">
        <v>545</v>
      </c>
    </row>
    <row spans="1:3" r="10">
      <c t="s" s="3" r="A10">
        <v>541</v>
      </c>
    </row>
    <row spans="1:3" r="11">
      <c t="s" s="4" r="A11">
        <v>34</v>
      </c>
      <c t="n" s="6" r="B11">
        <v>2240</v>
      </c>
      <c t="n" s="6" r="C11">
        <v>4633</v>
      </c>
    </row>
    <row spans="1:3" r="12">
      <c t="s" s="4" r="A12">
        <v>542</v>
      </c>
      <c t="n" s="6" r="C12">
        <v>332</v>
      </c>
    </row>
    <row spans="1:3" r="13">
      <c t="s" s="4" r="A13">
        <v>38</v>
      </c>
      <c t="n" s="6" r="B13">
        <v>5</v>
      </c>
      <c t="n" s="6" r="C13">
        <v>5</v>
      </c>
    </row>
    <row spans="1:3" r="14">
      <c t="s" s="4" r="A14">
        <v>543</v>
      </c>
      <c t="n" s="6" r="C14">
        <v>125</v>
      </c>
    </row>
    <row spans="1:3" r="15">
      <c t="s" s="3" r="A15">
        <v>544</v>
      </c>
    </row>
    <row spans="1:3" r="16">
      <c t="s" s="4" r="A16">
        <v>45</v>
      </c>
      <c t="n" s="6" r="B16">
        <v>3921</v>
      </c>
      <c t="n" s="6" r="C16">
        <v>8537</v>
      </c>
    </row>
    <row spans="1:3" r="17">
      <c t="s" s="4" r="A17">
        <v>546</v>
      </c>
    </row>
    <row spans="1:3" r="18">
      <c t="s" s="3" r="A18">
        <v>541</v>
      </c>
    </row>
    <row spans="1:3" r="19">
      <c t="s" s="4" r="A19">
        <v>34</v>
      </c>
      <c t="n" s="7" r="B19">
        <v>2240</v>
      </c>
      <c t="n" s="7" r="C19">
        <v>4633</v>
      </c>
    </row>
    <row spans="1:3" r="20">
      <c t="s" s="4" r="A20">
        <v>542</v>
      </c>
      <c t="s" s="4" r="C20">
        <v>49</v>
      </c>
    </row>
    <row spans="1:3" r="21">
      <c t="s" s="4" r="A21">
        <v>38</v>
      </c>
      <c t="s" s="4" r="B21">
        <v>49</v>
      </c>
      <c t="s" s="4" r="C21">
        <v>49</v>
      </c>
    </row>
    <row spans="1:3" r="22">
      <c t="s" s="4" r="A22">
        <v>543</v>
      </c>
      <c t="s" s="4" r="C22">
        <v>49</v>
      </c>
    </row>
    <row spans="1:3" r="23">
      <c t="s" s="3" r="A23">
        <v>544</v>
      </c>
    </row>
    <row spans="1:3" r="24">
      <c t="s" s="4" r="A24">
        <v>45</v>
      </c>
      <c t="s" s="4" r="B24">
        <v>49</v>
      </c>
      <c t="s" s="4" r="C24">
        <v>49</v>
      </c>
    </row>
    <row spans="1:3" r="25">
      <c t="s" s="4" r="A25">
        <v>547</v>
      </c>
    </row>
    <row spans="1:3" r="26">
      <c t="s" s="3" r="A26">
        <v>541</v>
      </c>
    </row>
    <row spans="1:3" r="27">
      <c t="s" s="4" r="A27">
        <v>34</v>
      </c>
      <c t="s" s="4" r="B27">
        <v>49</v>
      </c>
      <c t="s" s="4" r="C27">
        <v>49</v>
      </c>
    </row>
    <row spans="1:3" r="28">
      <c t="s" s="4" r="A28">
        <v>542</v>
      </c>
      <c t="s" s="4" r="C28">
        <v>49</v>
      </c>
    </row>
    <row spans="1:3" r="29">
      <c t="s" s="4" r="A29">
        <v>38</v>
      </c>
      <c t="s" s="4" r="B29">
        <v>49</v>
      </c>
      <c t="s" s="4" r="C29">
        <v>49</v>
      </c>
    </row>
    <row spans="1:3" r="30">
      <c t="s" s="4" r="A30">
        <v>543</v>
      </c>
      <c t="s" s="4" r="C30">
        <v>49</v>
      </c>
    </row>
    <row spans="1:3" r="31">
      <c t="s" s="3" r="A31">
        <v>544</v>
      </c>
    </row>
    <row spans="1:3" r="32">
      <c t="s" s="4" r="A32">
        <v>45</v>
      </c>
      <c t="s" s="4" r="B32">
        <v>49</v>
      </c>
      <c t="s" s="4" r="C32">
        <v>49</v>
      </c>
    </row>
    <row spans="1:3" r="33">
      <c t="s" s="4" r="A33">
        <v>548</v>
      </c>
    </row>
    <row spans="1:3" r="34">
      <c t="s" s="3" r="A34">
        <v>541</v>
      </c>
    </row>
    <row spans="1:3" r="35">
      <c t="s" s="4" r="A35">
        <v>542</v>
      </c>
      <c t="n" s="7" r="C35">
        <v>332</v>
      </c>
    </row>
    <row spans="1:3" r="36">
      <c t="s" s="4" r="A36">
        <v>38</v>
      </c>
      <c t="n" s="7" r="B36">
        <v>5</v>
      </c>
      <c t="n" s="6" r="C36">
        <v>5</v>
      </c>
    </row>
    <row spans="1:3" r="37">
      <c t="s" s="4" r="A37">
        <v>543</v>
      </c>
      <c t="n" s="6" r="C37">
        <v>125</v>
      </c>
    </row>
    <row spans="1:3" r="38">
      <c t="s" s="3" r="A38">
        <v>544</v>
      </c>
    </row>
    <row spans="1:3" r="39">
      <c t="s" s="4" r="A39">
        <v>45</v>
      </c>
      <c t="n" s="7" r="B39">
        <v>3971</v>
      </c>
      <c t="n" s="7" r="C39">
        <v>87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99</v>
      </c>
      <c t="s" s="2" r="B1">
        <v>1</v>
      </c>
    </row>
    <row spans="1:3" r="2">
      <c t="s" s="2" r="B2">
        <v>2</v>
      </c>
      <c t="s" s="2" r="C2">
        <v>32</v>
      </c>
    </row>
    <row spans="1:3" r="3">
      <c t="s" s="3" r="A3">
        <v>100</v>
      </c>
    </row>
    <row spans="1:3" r="4">
      <c t="s" s="4" r="A4">
        <v>101</v>
      </c>
      <c t="n" s="8" r="B4">
        <v>0.4</v>
      </c>
      <c t="n" s="8" r="C4">
        <v>0.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02</v>
      </c>
      <c t="s" s="2" r="B1">
        <v>1</v>
      </c>
    </row>
    <row spans="1:3" r="2">
      <c t="s" s="2" r="B2">
        <v>2</v>
      </c>
      <c t="s" s="2" r="C2">
        <v>32</v>
      </c>
    </row>
    <row spans="1:3" r="3">
      <c t="s" s="3" r="A3">
        <v>103</v>
      </c>
    </row>
    <row spans="1:3" r="4">
      <c t="s" s="4" r="A4">
        <v>86</v>
      </c>
      <c t="n" s="7" r="B4">
        <v>3091</v>
      </c>
      <c t="n" s="7" r="C4">
        <v>5370</v>
      </c>
    </row>
    <row spans="1:3" r="5">
      <c t="s" s="3" r="A5">
        <v>104</v>
      </c>
    </row>
    <row spans="1:3" r="6">
      <c t="s" s="4" r="A6">
        <v>64</v>
      </c>
      <c t="n" s="6" r="B6">
        <v>-184</v>
      </c>
      <c t="n" s="6" r="C6">
        <v>-1622</v>
      </c>
    </row>
    <row spans="1:3" r="7">
      <c t="s" s="4" r="A7">
        <v>66</v>
      </c>
      <c t="n" s="6" r="B7">
        <v>-94</v>
      </c>
      <c t="n" s="6" r="C7">
        <v>-44</v>
      </c>
    </row>
    <row spans="1:3" r="8">
      <c t="s" s="4" r="A8">
        <v>65</v>
      </c>
      <c t="n" s="6" r="B8">
        <v>125</v>
      </c>
      <c t="n" s="6" r="C8">
        <v>52</v>
      </c>
    </row>
    <row spans="1:3" r="9">
      <c t="s" s="4" r="A9">
        <v>70</v>
      </c>
      <c t="n" s="6" r="B9">
        <v>899</v>
      </c>
      <c t="n" s="6" r="C9">
        <v>1469</v>
      </c>
    </row>
    <row spans="1:3" r="10">
      <c t="s" s="4" r="A10">
        <v>75</v>
      </c>
      <c t="n" s="6" r="B10">
        <v>6</v>
      </c>
      <c t="n" s="6" r="C10">
        <v>10</v>
      </c>
    </row>
    <row spans="1:3" r="11">
      <c t="s" s="4" r="A11">
        <v>73</v>
      </c>
      <c t="n" s="6" r="B11">
        <v>-6</v>
      </c>
      <c t="n" s="6" r="C11">
        <v>4</v>
      </c>
    </row>
    <row spans="1:3" r="12">
      <c t="s" s="4" r="A12">
        <v>74</v>
      </c>
      <c t="n" s="6" r="B12">
        <v>132</v>
      </c>
      <c t="n" s="6" r="C12">
        <v>37</v>
      </c>
    </row>
    <row spans="1:3" r="13">
      <c t="s" s="3" r="A13">
        <v>105</v>
      </c>
    </row>
    <row spans="1:3" r="14">
      <c t="s" s="4" r="A14">
        <v>106</v>
      </c>
      <c t="n" s="6" r="B14">
        <v>37</v>
      </c>
      <c t="n" s="6" r="C14">
        <v>17</v>
      </c>
    </row>
    <row spans="1:3" r="15">
      <c t="s" s="4" r="A15">
        <v>37</v>
      </c>
      <c t="n" s="6" r="B15">
        <v>-10</v>
      </c>
      <c t="n" s="6" r="C15">
        <v>2</v>
      </c>
    </row>
    <row spans="1:3" r="16">
      <c t="s" s="4" r="A16">
        <v>107</v>
      </c>
      <c t="n" s="6" r="B16">
        <v>-171</v>
      </c>
      <c t="n" s="6" r="C16">
        <v>140</v>
      </c>
    </row>
    <row spans="1:3" r="17">
      <c t="s" s="4" r="A17">
        <v>108</v>
      </c>
      <c t="n" s="6" r="B17">
        <v>4</v>
      </c>
      <c t="n" s="6" r="C17">
        <v>-99</v>
      </c>
    </row>
    <row spans="1:3" r="18">
      <c t="s" s="4" r="A18">
        <v>46</v>
      </c>
      <c t="n" s="6" r="B18">
        <v>-95</v>
      </c>
      <c t="n" s="6" r="C18">
        <v>14</v>
      </c>
    </row>
    <row spans="1:3" r="19">
      <c t="s" s="4" r="A19">
        <v>109</v>
      </c>
      <c t="n" s="6" r="B19">
        <v>3734</v>
      </c>
      <c t="n" s="6" r="C19">
        <v>5350</v>
      </c>
    </row>
    <row spans="1:3" r="20">
      <c t="s" s="3" r="A20">
        <v>110</v>
      </c>
    </row>
    <row spans="1:3" r="21">
      <c t="s" s="4" r="A21">
        <v>111</v>
      </c>
      <c t="n" s="6" r="B21">
        <v>690</v>
      </c>
      <c t="n" s="6" r="C21">
        <v>2729</v>
      </c>
    </row>
    <row spans="1:3" r="22">
      <c t="s" s="4" r="A22">
        <v>112</v>
      </c>
      <c t="n" s="6" r="B22">
        <v>94</v>
      </c>
      <c t="n" s="6" r="C22">
        <v>44</v>
      </c>
    </row>
    <row spans="1:3" r="23">
      <c t="s" s="4" r="A23">
        <v>113</v>
      </c>
      <c t="n" s="6" r="B23">
        <v>2586</v>
      </c>
      <c t="n" s="6" r="C23">
        <v>2011</v>
      </c>
    </row>
    <row spans="1:3" r="24">
      <c t="s" s="4" r="A24">
        <v>114</v>
      </c>
      <c t="n" s="6" r="B24">
        <v>332</v>
      </c>
      <c t="n" s="6" r="C24">
        <v>194</v>
      </c>
    </row>
    <row spans="1:3" r="25">
      <c t="s" s="4" r="A25">
        <v>115</v>
      </c>
      <c t="n" s="6" r="B25">
        <v>3702</v>
      </c>
      <c t="n" s="6" r="C25">
        <v>4978</v>
      </c>
    </row>
    <row spans="1:3" r="26">
      <c t="s" s="3" r="A26">
        <v>116</v>
      </c>
    </row>
    <row spans="1:3" r="27">
      <c t="s" s="4" r="A27">
        <v>117</v>
      </c>
      <c t="n" s="6" r="B27">
        <v>-4616</v>
      </c>
      <c t="n" s="6" r="C27">
        <v>-4568</v>
      </c>
    </row>
    <row spans="1:3" r="28">
      <c t="s" s="4" r="A28">
        <v>118</v>
      </c>
      <c t="n" s="6" r="B28">
        <v>-9829</v>
      </c>
      <c t="n" s="6" r="C28">
        <v>-10433</v>
      </c>
    </row>
    <row spans="1:3" r="29">
      <c t="s" s="4" r="A29">
        <v>119</v>
      </c>
      <c t="n" s="6" r="B29">
        <v>-2393</v>
      </c>
      <c t="n" s="6" r="C29">
        <v>-105</v>
      </c>
    </row>
    <row spans="1:3" r="30">
      <c t="s" s="4" r="A30">
        <v>120</v>
      </c>
      <c t="n" s="6" r="B30">
        <v>4633</v>
      </c>
      <c t="n" s="6" r="C30">
        <v>4738</v>
      </c>
    </row>
    <row spans="1:3" r="31">
      <c t="s" s="4" r="A31">
        <v>121</v>
      </c>
      <c t="n" s="6" r="B31">
        <v>2240</v>
      </c>
      <c t="n" s="6" r="C31">
        <v>4633</v>
      </c>
    </row>
    <row spans="1:3" r="32">
      <c t="s" s="3" r="A32">
        <v>122</v>
      </c>
    </row>
    <row spans="1:3" r="33">
      <c t="s" s="4" r="A33">
        <v>123</v>
      </c>
      <c t="n" s="6" r="B33">
        <v>420</v>
      </c>
      <c t="n" s="6" r="C33">
        <v>726</v>
      </c>
    </row>
    <row spans="1:3" r="34">
      <c t="s" s="4" r="A34">
        <v>124</v>
      </c>
      <c t="n" s="6" r="B34">
        <v>70</v>
      </c>
      <c t="n" s="6" r="C34">
        <v>62</v>
      </c>
    </row>
    <row spans="1:3" r="35">
      <c t="s" s="4" r="A35">
        <v>97</v>
      </c>
    </row>
    <row spans="1:3" r="36">
      <c t="s" s="3" r="A36">
        <v>103</v>
      </c>
    </row>
    <row spans="1:3" r="37">
      <c t="s" s="4" r="A37">
        <v>86</v>
      </c>
      <c t="n" s="6" r="B37">
        <v>2700</v>
      </c>
      <c t="n" s="6" r="C37">
        <v>4930</v>
      </c>
    </row>
    <row spans="1:3" r="38">
      <c t="s" s="3" r="A38">
        <v>116</v>
      </c>
    </row>
    <row spans="1:3" r="39">
      <c t="s" s="4" r="A39">
        <v>125</v>
      </c>
      <c t="n" s="6" r="B39">
        <v>-4822</v>
      </c>
      <c t="n" s="6" r="C39">
        <v>-5425</v>
      </c>
    </row>
    <row spans="1:3" r="40">
      <c t="s" s="4" r="A40">
        <v>98</v>
      </c>
    </row>
    <row spans="1:3" r="41">
      <c t="s" s="3" r="A41">
        <v>103</v>
      </c>
    </row>
    <row spans="1:3" r="42">
      <c t="s" s="4" r="A42">
        <v>86</v>
      </c>
      <c t="n" s="6" r="B42">
        <v>391</v>
      </c>
      <c t="n" s="6" r="C42">
        <v>440</v>
      </c>
    </row>
    <row spans="1:3" r="43">
      <c t="s" s="3" r="A43">
        <v>116</v>
      </c>
    </row>
    <row spans="1:3" r="44">
      <c t="s" s="4" r="A44">
        <v>125</v>
      </c>
      <c t="n" s="7" r="B44">
        <v>-391</v>
      </c>
      <c t="n" s="7" r="C44">
        <v>-4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Balance Sheets</vt:lpstr>
      <vt:lpstr>Balance Sheets (Parenthetical)</vt:lpstr>
      <vt:lpstr>Statements of Income</vt:lpstr>
      <vt:lpstr>Statements of Changes in Member</vt:lpstr>
      <vt:lpstr>Statements of Changes in Membe6</vt:lpstr>
      <vt:lpstr>Statements of Cash Flows</vt:lpstr>
      <vt:lpstr>Organization and Limited Liabil</vt:lpstr>
      <vt:lpstr>Summary of Significant Accounti</vt:lpstr>
      <vt:lpstr>Concentration of Credit Risk an</vt:lpstr>
      <vt:lpstr>Notes Receivable, Net</vt:lpstr>
      <vt:lpstr>Allowance for Credit Losses</vt:lpstr>
      <vt:lpstr>Investments in Equipment and Le</vt:lpstr>
      <vt:lpstr>Related Party Transactions</vt:lpstr>
      <vt:lpstr>Non-Recourse Debt</vt:lpstr>
      <vt:lpstr>Commitments and Contingencies</vt:lpstr>
      <vt:lpstr>Guarantees</vt:lpstr>
      <vt:lpstr>Members' Capital</vt:lpstr>
      <vt:lpstr>Fair Value Measurements</vt:lpstr>
      <vt:lpstr>Summary of Significant Accoun20</vt:lpstr>
      <vt:lpstr>Summary of Significant Accoun21</vt:lpstr>
      <vt:lpstr>Concentration of Credit Risk 22</vt:lpstr>
      <vt:lpstr>Allowance for Credit Losses (Ta</vt:lpstr>
      <vt:lpstr>Investment in Equipment and Lea</vt:lpstr>
      <vt:lpstr>Related Party Transactions (Tab</vt:lpstr>
      <vt:lpstr>Non-Recourse Debt (Tables)</vt:lpstr>
      <vt:lpstr>Members' Capital (Tables)</vt:lpstr>
      <vt:lpstr>Fair Value Measurements (Tables</vt:lpstr>
      <vt:lpstr>Organization and Limited Liab29</vt:lpstr>
      <vt:lpstr>Summary of Significant Accoun30</vt:lpstr>
      <vt:lpstr>Summary of Significant Accoun31</vt:lpstr>
      <vt:lpstr>Summary of Significant Accoun32</vt:lpstr>
      <vt:lpstr>Summary of Significant Accoun33</vt:lpstr>
      <vt:lpstr>Concentration of Credit Risk 34</vt:lpstr>
      <vt:lpstr>Notes Receivable, Net (Narrativ</vt:lpstr>
      <vt:lpstr>Allowance for Credit Losses (Na</vt:lpstr>
      <vt:lpstr>Allowance for Credit Losses (Ac</vt:lpstr>
      <vt:lpstr>Allowance for Credit Losses (Al</vt:lpstr>
      <vt:lpstr>Allowance for Credit Losses (Fi</vt:lpstr>
      <vt:lpstr>Allowance for Credit Losses (Ne</vt:lpstr>
      <vt:lpstr>Investments in Equipment and 41</vt:lpstr>
      <vt:lpstr>Investments in Equipment and 42</vt:lpstr>
      <vt:lpstr>Investments in Equipment and 43</vt:lpstr>
      <vt:lpstr>Investments in Equipment and 44</vt:lpstr>
      <vt:lpstr>Investments in Equipment and 45</vt:lpstr>
      <vt:lpstr>Investment in Equipment and L46</vt:lpstr>
      <vt:lpstr>Related Party Transactions (Aff</vt:lpstr>
      <vt:lpstr>Non-Recourse Debt (Narrative) (</vt:lpstr>
      <vt:lpstr>Non-Recourse Debt (Future Minim</vt:lpstr>
      <vt:lpstr>Commitments and Contingencies (</vt:lpstr>
      <vt:lpstr>Members' Capital (Narrative) (D</vt:lpstr>
      <vt:lpstr>Members' Capital (Distributions</vt:lpstr>
      <vt:lpstr>Fair Value Measurements (Narrat</vt:lpstr>
      <vt:lpstr>Fair Value Measurements (Reconc</vt:lpstr>
      <vt:lpstr>Fair Value Measurements (Fair V</vt:lpstr>
      <vt:lpstr>Fair Value Measurements (Summar</vt:lpstr>
      <vt:lpstr>Fair Value Measurements (Esti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21:03:28Z</dcterms:created>
  <dcterms:modified xmlns:dcterms="http://purl.org/dc/terms/" xmlns:xsi="http://www.w3.org/2001/XMLSchema-instance" xsi:type="dcterms:W3CDTF">2016-03-29T21:03:28Z</dcterms:modified>
  <dc:title xmlns:dc="http://purl.org/dc/elements/1.1/">Untitled</dc:title>
  <dc:description xmlns:dc="http://purl.org/dc/elements/1.1/"/>
  <dc:subject xmlns:dc="http://purl.org/dc/elements/1.1/"/>
  <cp:keywords/>
  <cp:category/>
</cp:coreProperties>
</file>